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30" customWidth="1" min="2" max="2"/>
  </cols>
  <sheetData>
    <row r="1">
      <c r="A1" s="1" t="inlineStr">
        <is>
          <t>Document And Entity Information</t>
        </is>
      </c>
      <c r="B1" s="2" t="inlineStr">
        <is>
          <t>Apr. 03, 2023</t>
        </is>
      </c>
    </row>
    <row r="2">
      <c r="A2" s="3" t="inlineStr">
        <is>
          <t>Document Information [Line Items]</t>
        </is>
      </c>
      <c r="B2" s="4" t="inlineStr">
        <is>
          <t xml:space="preserve"> </t>
        </is>
      </c>
    </row>
    <row r="3">
      <c r="A3" s="4" t="inlineStr">
        <is>
          <t>Entity Registrant Name</t>
        </is>
      </c>
      <c r="B3" s="4" t="inlineStr">
        <is>
          <t>OXFORD PARK INCOME FUND, INC.</t>
        </is>
      </c>
    </row>
    <row r="4">
      <c r="A4" s="4" t="inlineStr">
        <is>
          <t>Document Type</t>
        </is>
      </c>
      <c r="B4" s="4" t="inlineStr">
        <is>
          <t>424B3</t>
        </is>
      </c>
    </row>
    <row r="5">
      <c r="A5" s="4" t="inlineStr">
        <is>
          <t>Amendment Flag</t>
        </is>
      </c>
      <c r="B5" s="4" t="inlineStr">
        <is>
          <t>false</t>
        </is>
      </c>
    </row>
    <row r="6">
      <c r="A6" s="4" t="inlineStr">
        <is>
          <t>Entity Central Index Key</t>
        </is>
      </c>
      <c r="B6" s="4" t="inlineStr">
        <is>
          <t>0001959353</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5"/>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Apr. 03, 2023 USD ($) shares</t>
        </is>
      </c>
    </row>
    <row r="2">
      <c r="A2" s="3" t="inlineStr">
        <is>
          <t>Cover [Abstract]</t>
        </is>
      </c>
      <c r="B2" s="4" t="inlineStr">
        <is>
          <t xml:space="preserve"> </t>
        </is>
      </c>
    </row>
    <row r="3">
      <c r="A3" s="4" t="inlineStr">
        <is>
          <t>Entity Central Index Key</t>
        </is>
      </c>
      <c r="B3" s="4" t="inlineStr">
        <is>
          <t>0001959353</t>
        </is>
      </c>
    </row>
    <row r="4">
      <c r="A4" s="4" t="inlineStr">
        <is>
          <t>Amendment Flag</t>
        </is>
      </c>
      <c r="B4" s="4" t="inlineStr">
        <is>
          <t>false</t>
        </is>
      </c>
    </row>
    <row r="5">
      <c r="A5" s="4" t="inlineStr">
        <is>
          <t>Document Type</t>
        </is>
      </c>
      <c r="B5" s="4" t="inlineStr">
        <is>
          <t>424B3</t>
        </is>
      </c>
    </row>
    <row r="6">
      <c r="A6" s="4" t="inlineStr">
        <is>
          <t>Entity Registrant Name</t>
        </is>
      </c>
      <c r="B6" s="4" t="inlineStr">
        <is>
          <t>OXFORD PARK INCOME FUND, INC.</t>
        </is>
      </c>
    </row>
    <row r="7">
      <c r="A7" s="3" t="inlineStr">
        <is>
          <t>Fee Table [Abstract]</t>
        </is>
      </c>
      <c r="B7" s="4" t="inlineStr">
        <is>
          <t xml:space="preserve"> </t>
        </is>
      </c>
    </row>
    <row r="8">
      <c r="A8" s="4" t="inlineStr">
        <is>
          <t>Shareholder Transaction Expenses [Table Text Block]</t>
        </is>
      </c>
      <c r="B8" s="4" t="inlineStr">
        <is>
          <t>Stockholder Transaction Expenses (as a percentage of offering price) (1) Sales load to Dealer Manager (2) 6.75 % Distribution reinvestment plan fees (3) — Total stockholder transaction expenses 6.75</t>
        </is>
      </c>
    </row>
    <row r="9">
      <c r="A9" s="4" t="inlineStr">
        <is>
          <t>Sales Load [Percent]</t>
        </is>
      </c>
      <c r="B9" s="5" t="n">
        <v>0.0675</v>
      </c>
    </row>
    <row r="10">
      <c r="A10" s="3" t="inlineStr">
        <is>
          <t>Other Transaction Expenses [Abstract]</t>
        </is>
      </c>
      <c r="B10" s="4" t="inlineStr">
        <is>
          <t xml:space="preserve"> </t>
        </is>
      </c>
    </row>
    <row r="11">
      <c r="A11" s="4" t="inlineStr">
        <is>
          <t>Other Transaction Expenses [Percent]</t>
        </is>
      </c>
      <c r="B11" s="5" t="n">
        <v>0.0675</v>
      </c>
    </row>
    <row r="12">
      <c r="A12" s="4" t="inlineStr">
        <is>
          <t>Annual Expenses [Table Text Block]</t>
        </is>
      </c>
      <c r="B12" s="4" t="inlineStr">
        <is>
          <t>Annual expenses (as a percentage of average net assets attributable to shares) (1) Base management fee (4) 2.00 % Incentive fees payable under our investment advisory agreement (5) — Interest payments on borrowed funds (6) — Other expenses (7) 2.81 % Total annual expenses 4.81</t>
        </is>
      </c>
    </row>
    <row r="13">
      <c r="A13" s="4" t="inlineStr">
        <is>
          <t>Management Fees [Percent]</t>
        </is>
      </c>
      <c r="B13" s="6" t="n">
        <v>0.02</v>
      </c>
    </row>
    <row r="14">
      <c r="A14" s="4" t="inlineStr">
        <is>
          <t>Interest Expenses on Borrowings [Percent]</t>
        </is>
      </c>
      <c r="B14" s="4" t="inlineStr">
        <is>
          <t xml:space="preserve"> </t>
        </is>
      </c>
    </row>
    <row r="15">
      <c r="A15" s="4" t="inlineStr">
        <is>
          <t>Distribution/Servicing Fees [Percent]</t>
        </is>
      </c>
      <c r="B15" s="4" t="inlineStr">
        <is>
          <t xml:space="preserve"> </t>
        </is>
      </c>
    </row>
    <row r="16">
      <c r="A16" s="4" t="inlineStr">
        <is>
          <t>Incentive Fees [Percent]</t>
        </is>
      </c>
      <c r="B16" s="4" t="inlineStr">
        <is>
          <t xml:space="preserve"> </t>
        </is>
      </c>
    </row>
    <row r="17">
      <c r="A17" s="3" t="inlineStr">
        <is>
          <t>Other Annual Expenses [Abstract]</t>
        </is>
      </c>
      <c r="B17" s="4" t="inlineStr">
        <is>
          <t xml:space="preserve"> </t>
        </is>
      </c>
    </row>
    <row r="18">
      <c r="A18" s="4" t="inlineStr">
        <is>
          <t>Other Annual Expenses [Percent]</t>
        </is>
      </c>
      <c r="B18" s="5" t="n">
        <v>0.0281</v>
      </c>
    </row>
    <row r="19">
      <c r="A19" s="4" t="inlineStr">
        <is>
          <t>Total Annual Expenses [Percent]</t>
        </is>
      </c>
      <c r="B19" s="5" t="n">
        <v>0.0481</v>
      </c>
    </row>
    <row r="20">
      <c r="A20" s="4" t="inlineStr">
        <is>
          <t>Expense Example [Table Text Block]</t>
        </is>
      </c>
      <c r="B20" s="4" t="inlineStr">
        <is>
          <t>Example The following example demonstrates the projected dollar amount of total expenses that would be incurred over various periods with respect to a hypothetical investment in the Initial Class — shares available to the general public. In calculating the following expense amounts, the Fund has assumed its annual operating expenses would remain at the percentage levels set forth in the table above and that shareholders would pay a sales load of 6.75%, comprised of a selling commission of 6.0% and a dealer manager fee of 0.75%, with respect to Initial Class — shares available to the general public sold by the Fund in this offering. 1 Year 3 Years 5 Years 10 Years You would pay the following expenses on a $1,000 investment, assuming a 5.0% annual return: (1)(6) $ 172 $ 256 $ 340 $ 552</t>
        </is>
      </c>
    </row>
    <row r="21">
      <c r="A21" s="4" t="inlineStr">
        <is>
          <t>Expense Example, Year 01</t>
        </is>
      </c>
      <c r="B21" s="7" t="n">
        <v>172</v>
      </c>
    </row>
    <row r="22">
      <c r="A22" s="4" t="inlineStr">
        <is>
          <t>Expense Example, Years 1 to 3</t>
        </is>
      </c>
      <c r="B22" s="8" t="n">
        <v>256</v>
      </c>
    </row>
    <row r="23">
      <c r="A23" s="4" t="inlineStr">
        <is>
          <t>Expense Example, Years 1 to 5</t>
        </is>
      </c>
      <c r="B23" s="8" t="n">
        <v>340</v>
      </c>
    </row>
    <row r="24">
      <c r="A24" s="4" t="inlineStr">
        <is>
          <t>Expense Example, Years 1 to 10</t>
        </is>
      </c>
      <c r="B24" s="7" t="n">
        <v>552</v>
      </c>
    </row>
    <row r="25">
      <c r="A25" s="4" t="inlineStr">
        <is>
          <t>Purpose of Fee Table , Note [Text Block]</t>
        </is>
      </c>
      <c r="B25" s="4" t="inlineStr">
        <is>
          <t>The following table is intended to assist you in understanding the costs and expenses that an investor in Initial Shares sold in this offering will bear directly or indirectly. You will pay (i) selling commissions and dealer manager fees for the purchase of Initial Class — shares available to the general public, (ii) dealer manager fees, but no selling commissions, for the purchase of Initial Class — shares purchased through fee -based</t>
        </is>
      </c>
    </row>
    <row r="26">
      <c r="A26" s="4" t="inlineStr">
        <is>
          <t>Basis of Transaction Fees, Note [Text Block]</t>
        </is>
      </c>
      <c r="B26" s="4" t="inlineStr">
        <is>
          <t>The expenses of the distribution reinvestment plan are included in Other Expenses. See “Distribution Reinvestment Plan.”</t>
        </is>
      </c>
    </row>
    <row r="27">
      <c r="A27" s="4" t="inlineStr">
        <is>
          <t>Other Transaction Fees Basis, Note [Text Block]</t>
        </is>
      </c>
      <c r="B27" s="4" t="inlineStr">
        <is>
          <t>Other expenses include reasonably estimated costs the Fund can expect to incur related to accounting, custody, transfer agency, legal, valuation agent, pricing vendor, market data and auditing fees of the Fund, organizational and offering costs, as well as the reimbursement of the compensation of administrative personnel and fees payable to the Independent Directors. The amount presented in the table are based upon estimates of the first 12 months following the effectiveness of this Registration Statement.</t>
        </is>
      </c>
    </row>
    <row r="28">
      <c r="A28" s="3" t="inlineStr">
        <is>
          <t>General Description of Registrant [Abstract]</t>
        </is>
      </c>
      <c r="B28" s="4" t="inlineStr">
        <is>
          <t xml:space="preserve"> </t>
        </is>
      </c>
    </row>
    <row r="29">
      <c r="A29" s="4" t="inlineStr">
        <is>
          <t>Investment Objectives and Practices [Text Block]</t>
        </is>
      </c>
      <c r="B29" s="4" t="inlineStr">
        <is>
          <t>Investment Objective The Fund’s investment objective is to maximize its portfolio’s risk -adjusted -based CLO vehicles, due to their high leverage, are more complicated to evaluate than direct investments in Senior Loans and other CLO Assets. Since the Fund invests in the residual interests of CLO securities, the Fund’s investments are riskier than the profile of the Senior Loans by which such CLO vehicles are collateralized. The Fund’s investments in CLO vehicles are riskier and less transparent to the Fund and its shareholders than direct investments in the underlying Senior Loans. The Fund’s portfolio of investments may lack diversification among CLO vehicles which would subject the Fund to a risk of significant loss if one or more of these CLO vehicles experience a high level of defaults on its underlying CLO Assets. The CLO vehicles in which the Fund invests will have debt that ranks senior to its investment. The market price for CLO vehicles may fluctuate dramatically, which would make portfolio valuations unreliable and negatively impact the Fund’s net asset value and its ability to make distributions to its shareholders. The Fund’s financial results may be affected adversely if one or more of its significant equity or junior debt investments in such CLO vehicles defaults on its payment obligations or fails to perform as the Fund expects. The Fund’s investments in CLO vehicles may be subject to special anti -deferral</t>
        </is>
      </c>
    </row>
    <row r="30">
      <c r="A30" s="4" t="inlineStr">
        <is>
          <t>Risk [Text Block]</t>
        </is>
      </c>
      <c r="B30" s="4" t="inlineStr">
        <is>
          <t>RISKS Investing in the Fund’s Initial Shares involves a number of significant risks. In addition to the other information contained elsewhere in this prospectus, you should consider carefully the following information before making an investment in the Initial Shares. If any of the following events occur, the Fund’s business, financial condition and results of operations could be materially and adversely affected. In such case, the net asset value of the Fund’s Initial Shares could decline, and you may lose all or part of your investment. Risks Related to the Fund’s Business and Structure No Operating History. -diversified -end Lack of Diversification. -diversified “Best -Efforts ” Offering Risk. Inadequate Network of Broker -Dealer Risk. -dealers Senior Management and Personnel of the Adviser. Accomplishing the Fund’s investment objective on a cost -effective -term The Fund’s success also requires that Oxford Park Management retain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mezzanine funds and business development companies) and traditional financial services companies, with which the Fund competes for experienced personnel have greater resources than the Fund has. The Adviser has the right, under the Investment Advisory Agreement, to resign at any time upon 60 days’ written notice, whether the Fund has found a replacement or not. If the Adviser resigns, the Fund may not be able to find a new Adviser or hire internal management with similar expertise and ability to provide the same or equivalent services on acceptable terms within 60 days, or at all. If the Fund is unable to do so quickly, its operations are likely to experience a disruption, the Fund’s financial condition, business and results of operations as well as its ability to pay distributions are likely to be adversely affected and the market price of the Fund’s Initial Shares may decline. In addition, the coordination of the Fund’s internal management and investment activities is likely to suffer if the Fund is unable to identify and reach an agreement with a single institution or group of executives having the expertise possessed by the Adviser and its affiliates. Even if the Fund is able to retain comparable management, whether internal or external, the integration of such management and their lack of familiarity with the Fund’s investment objective may result in additional costs and time delays that may adversely affect the Fund’s financial condition, business and results of operations. Key Personnel. Although Messrs. Cohen and Rosenthal have experience managing other investment portfolios, including those of Oxford Lane Capital Corp., a closed -end -based Incentive Fee Risks. -Incentive -levering The Fund may invest, to the extent permitted by law, in the securities and other instruments of other investment companies, including private funds, and, to the extent the Fund so invests, will bear its ratable share of any such investment company’s expenses, including management and performance fees. The Fund will also remain obligated to pay management and incentive fees to Oxford Park Management with respect to the assets invested in the securities and other instruments of other investment companies. With respect to each of these investments, each of the Fund’s shareholders will bear his or her share of the Management Fee and Incentive Fee of Oxford Park Management as well as indirectly bearing the management and performance fees and other expenses of any investment companies in which the Fund invests. In the course of the Fund’s investing activities, the Fund will pay management and incentive fees to Oxford Park Management and reimburse Oxford Park Management for certain expenses it incurs. As a result, investors in the Fund’s Initial Shares will invest on a “gross” basis and receive distributions on a “net” basis after expenses, resulting in a lower rate of return than an investor might achieve through direct investments. In addition, given the structure of the Investment Advisory Agreement with Oxford Park Management, any general increase in interest rates will likely have the effect of making it easier for Oxford Park Management to meet the quarterly hurdle rate for payment of Incentive Fees under the Investment Advisory Agreement without any additional increase in relative performance on the part of Oxford Park Management. In addition, in view of the catch -up Use of Leverage: Risk of Borrowing by the Fund. -end Valuation Risk. -party The determination of fair value and, consequently, the amount of unrealized gains and losses in the Fund’s portfolio, are to a certain degree subjective and dependent on a valuation process approved by the Board of Directors. Certain factors that may be considered in determining the fair value of the Fund’s investments include available indicative bids or quotations, as well as external events, such as private mergers, sales and acquisitions involving comparable companies. Because such valuations, and particularly valuations of private securities, are inherently uncertain, they may fluctuate over short periods of time and may be based on estimates. The fair value of the Fund’s investments may differ materially from the values that would have been used if an active public market for these securities existed. The fair value of the Fund’s investments have a material impact on its net earnings through the recording of unrealized appreciation or depreciation of investments and may cause the Fund’s net asset value on a given date to materially understate or overstate the value that the Fund may ultimately realize on one or more of its investments. Investors purchasing the Fund’s securities based on an overstated net asset value may pay a higher price than the value of the Fund’s investments might warrant. Conversely, investors selling Initial Shares during a period in which the net asset value understates the value of the Fund’s investments may receive a lower price for their Initial Shares than the value of its investments might warrant. Competition. Many of the Fund’s competitors are substantially larger and have considerably greater financial, technical and marketing resources than the Fund. For example, some competitors may have a lower cost of capital and access to funding sources that may not be available to the Fund. In addition, some of the Fund’s competitors may have higher risk tolerances or different risk assessments than the Fund has. These characteristics could allow the Fund’s competitors to consider a wider variety of investments, establish more relationships and offer higher pricing than the Fund is willing to offer to potential sellers. The Fund may lose investment opportunities if its competitors are willing to pay more for the types of investments that the Fund intends to target. If the Fund is forced to pay more for its investments, the Fund may not be able to achieve acceptable returns on its investments or may bear substantial risk of capital loss. An increase in the number and/or the size of the Fund’s competitors in its target markets could force the Fund to accept less attractive investments. Furthermore, many of the Fund’s competitors have greater experience operating under, or are not be subject to, the regulatory restrictions that the 1940 Act imposes on the Fund as a closed -end Conflicts of Interest Risks. -end -traded -based As a registered closed -end -invest -invest -investing -invest -investment -investment -investment -current The Fund will reimburse Oxford Funds an allocable portion of overhead and other expenses incurred by Oxford Funds in performing its obligations under the Administration Agreement, including rent, the fees and expenses associated with performing administrative functions, and the Fund’s allocable portion of the compensation of its Chief Financial Officer and any administrative support staff, including accounting personnel. The Fund will also reimburse Oxford Funds for the costs associated with the functions performed by its Chief Compliance Officer that Oxford Funds pays on the Fund’s behalf pursuant to the terms of an agreement between the Fund and ACA. These arrangements may create conflicts of interest that the Board of Directors must monitor. Oxford Park Management will not be reimbursed for any performance -related Oxford Park Management or its affiliates will pay the Dealer Manager a fee of up to 1.00% with respect to Initial Class — shares purchased through institutional accounts. Risks Relating to our RIC Status. -level -of-income -term -term Risks Related to the Fund’s Investments Risks Related to CLOs. In addition to the general risks associated with investing in debt securities, CLO vehicles carry additional risks, including, but not limited to: (i) the possibility that distributions from collateral securities will not be adequate to make interest or other payments; (ii) the credit quality of the CLO Assets that serve as collateral may decline or the CLO Asset may default; (iii) the CLO may experience losses associated with selling CLO Assets at a loss; (iv) the Fund’s investments in CLO debt and equity will likely be subordinate to other senior classes of CLO debt; (v) the CLO vehicle itself may experience an event of default, leading to acceleration of the CLO’s debt and liquidation of CLO Assets at undesirable prices and (vi) the complex structure of the security may not be fully understood at the time of investment and may produce disputes among participants of the CLO transaction or unexpected investment results. The Fund’s net asset value may also decline over time if its principal recovery with respect to CLO equity investments is less than the price the Fund paid for those investments. The CLO vehicles in which the Fund invests will issue and sell or have already issued and sold debt tranches that will rank senior to the debt and equity tranches in which the Fund invests. By their terms, such tranches entitle the holders to receive payment of interest or principal on or before the dates on which the Fund is entitled to receive payments with respect to the tranches in which the Fund invests. Also, in the event of default, insolvency, liquidation, dissolution, reorganization or bankruptcy of a CLO vehicle, holders of senior debt instruments would be entitled to receive payment in full before the Fund receives any distribution. After repaying such senior creditors, such CLO vehicle may not have any remaining assets to use for repaying its obligation to the Fund. In the case of tranches ranking equally with the tranches in which the Fund invests, the Fund would have to share on an equal basis any distributions with other investors holding such securities in the event of a default, insolvency, liquidation, dissolution, reorganization or bankruptcy of the relevant CLO vehicle. Therefore, the Fund may not receive back the full amount of its investment (or any of its investment) in a CLO vehicle or may not receive its anticipated yield. The CLO equity market has experienced significant downturns from time to time. Due to the continued uncertainty in the CLO equity market, the Fund cannot assure you that it will achieve expected investment results and/or maintain its current level of cash distributions. The Fund’s future distributions are dependent upon the investment income the Fund receives on its portfolio investments, including its CLO equity investments. To the extent such CLO investments are terminated prior to the specified maturity date, such proceeds derived from a termination may be less than originally contemplated at that time of such investment. This may result in proceeds which may not be of a sufficient amount to invest in future CLO investments in order to generate cash returns that will enable the Fund to maintain the same level of distributions. This may result in a meaningful reduction in, or complete cessation of, the Fund’s distributions going forward. In addition, due to the asset coverage test applicable to the Fund as a registered closed -end Accounting and Tax Implications. Limited Access to Information. Illiquidity of CLO Securities and their Investments. Failure to Satisfy Financial Tests. Risks Related to CLO Structure. CLO Fees and Expenses. extent necessary to seek recovery upon default or to negotiate new terms with a defaulting CLO vehicle or any other investment the Fund may make. If any of these occur, it could materially and adversely affect the Fund’s operating results and cash flows. Risks Related to Concentration. Additionally, the CLO vehicles in which the Fund invests may have CLO Asset portfolios that are concentrated in a limited number of industries or borrowers. A downturn in any particular industry or borrower in which a CLO vehicle is heavily invested may subject that vehicle, and in turn the Fund, to a risk of significant loss and could significantly impact the aggregate returns the Fund realizes. If an industry in which a CLO vehicle is heavily invested suffers from adverse business or economic conditions, a material portion of the Fund’s investment in that CLO vehicle could be affected adversely, which, in turn, could adversely affect its financial position and results of operations. The Fund may also invest in multiple CLOs managed by the same CLO collateral manager, thereby increasing its risk of loss in the event the CLO collateral manager were to fail, experience the loss of key portfolio management employees or sell its business. Concentration of Underlying Obligors Across CLOs. Risks Related to Reinvestment of CLO Assets. -related Risks Related to CLO Managers. managers will always act in the best interest of the CLO securities in which the Fund is invested. If any CLO collateral manager were to act in a manner that was not in the best interest of the CLOs, this could adversely impact the overall performance of the Fund’s investments. Furthermore, since the underlying CLO issuer often provides an indemnity to its CLO collateral manager, the Fund may not be incentivized to pursue actions against the collateral manager since any such action, if successful, may ultimately be borne by the underlying CLO issuer and payable from its assets, which could create losses to the Fund as an investor in the CLO. In addition, liabilities incurred by the CLO manger to third parties may be borne by the Fund as an investor in the CLO to the extent such CLO is required to indemnify its collateral manager for such liabilities. Additionally, there is no guarantee that, for any CLO the Fund invests in, the collateral manager in place when the Fund invests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the Fund invests. Risks Related to Leverage of Underlying Obligors. If an obligor is unable to generate sufficient cash flow to meet principal and/or interest payments on its indebtedness, it may be forced to take other actions to satisfy its obligations under its indebtedness. These alternative measures may include reducing or delaying capital expenditures, selling assets, seeking additional capital, or restructuring or refinancing indebtedness. Any of these actions could significantly reduce the value of the CLO Assets and thus the CLO securities in which the Fund invests. If such strategies are not successful and do not permit the obligor to meet its scheduled debt service obligations, the obligor may also be forced into liquidation, dissolution or insolvency, and the value of the CLO’s investment in such obligor could be significantly reduced or even eliminated. Bankruptcy or Insolvency of an Obligor of a CLO Asset. Various laws enacted for the protection of debtors may apply to the CLO Assets held by the CLOs in which the Fund invests. The information in this and the following paragraph represents a brief summary of certain points only, is not intended to be an extensive summary of the relevant issues and is applicable with respect to U.S. issuers and borrowers only. The following is not intended to be a summary of all relevant risks. Similar avoidance provisions to those described below are sometimes available with respect to non -U If a court in a lawsuit brought by an unpaid creditor or representative of creditors of an issuer or borrower of a CLO Asset, such as a trustee in bankruptcy, were to find that such issuer or borrower did not receive fair consideration or reasonably equivalent value for incurring the indebtedness constituting such CLO Asset and, after giving effect to such indebtedness, the issuer or borrower (1) was insolvent; (2) was engaged in a business for which the remaining assets of such issuer or borrower constituted unreasonably small capital; or (3) intended to incur, or believed that it would incur, debts beyond its ability to pay such debts as they mature, such court could decide to invalidate, in whole or in part, the indebtedness constituting the CLO Assets as a fraudulent conveyance, to subordinate such indebtedness to existing or future creditors of the issuer or borrower or to recover amounts previously paid by the issuer or borrower in satisfaction of such indebtedness. In addition, in the event of the insolvency of an issuer or borrower of a CLO Asset, payments made on such CLO Asset could be subject to avoidance as a “preference” if made within a certain period of time (which may be as long as one year under U.S. Federal bankruptcy law or even longer under state laws) before insolvency. The CLO Assets of the CLOs in which the Fund invests may be subject to various laws for the protection of debtors in other jurisdictions, including the jurisdiction of incorporation of the issuer or borrower of such CLO Assets and, if different, the jurisdiction from which it conducts business and in which it holds assets, any of which may adversely affect such issuer’s or borrower’s ability to make, or a creditor’s ability to enforce, payment in full, on a timely basis or at all. These insolvency considerations will differ depending on the jurisdiction in which an issuer or borrower or the related CLO Assets are located and may differ depending on the legal status of the issuer or borrower. U.S. Risk Retention -Frank The Final U.S. Risk Retention Rules became fully effective on December 24, 2016, and to the extent applicable to CLOs in which the Fund invests, the Final U.S. Risk Retention Rules contain provisions that may adversely affect the return of the Fund’s investments. On February 9, 2018, a three -judge -cv-0065 -owned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 EU/UK Risk Retention. together with the EU Securitization Regulation, the “Securitization Regulations”) applies to certain specified UK investors, in each case, who are investing in a “securitisation” (as such term is defined under each Securitization Regulation). The due diligence requirements of Article 5 of the EU Securitization Regulation (the “EU Due Diligence Requirements”) apply to each investor that is an “institutional investor” (as such term is defined in the EU Securitization Regulation), being an investor which is one of the following: (a) an insurance undertaking as defined in Directive 2009/138/EC of the European Parliament and of the Council of 25 November 2009 on the taking -up The due diligence requirements of Article 5 of the UK Securitization Regulation (the “UK Due Diligence Requirements” and, together with the EU Due Diligence Requirements, the “Due Diligence Requirements”) apply to each investor that is an “institutional investor” (as such term is defined in the UK Securitization Regulation), being an investor which is one of the following: (a) an insurance undertaking as defined in the Financial Services and Markets Act 2000 (as amended, the “FSMA”); (b) a reinsurance undertaking as defined in the FSMA; (c) an occupational pension scheme as defined in the Pension Schemes Act 1993 that has its main administration in the UK, or a fund manager of such a scheme appointed under the Pensions Act 1995 that, in respect of activity undertaken pursuant to that appointment, is authorised under the FSMA; (d) an AIFM (as defined in the Alternative Investment Fund Managers Regulations 2013 (the “AIFM Regulations”)) which markets or manages AIFs (as defined in the AIFM Regulations) in the UK; (e) a management company as defined in the FSMA; (f) a UCITS as defined by the FSMA, which is an authorised open ended investment company as defined in the FSMA; (g) a FCA investment firm as defined by the CRR as it forms part of UK domestic law by virtue of EUWA (the “UK CRR”); or (h) a CRR investment firm as defined in the UK CRR, in each case, such investor a “UK Institutional Investor” and, such investors together with EU Institutional Investors, “Institutional Investors”. Among other things, the applicable Due Diligence Requirements require that prior to holding a “securitisation position” (as defined in each Securitization Regulation) an Institutional Investor (other than the originator, sponsor or original lender) has verified that: (1) (2) (3) (i) (ii) (4) -defined -granting The Due Diligence Requirements further require that prior to holding a securitisation position, an Institutional Investor, other than the originator, sponsor or original lender, carry out a due diligence assessment which enables it to assess the risks involved, including but not limited to (a) the risk characteristics of the individual securitisation position and the underlying exposures; and (b) all the structural features of the securitization that can materially impact the performance of the securitisation position, including the contractual priorities of payment and priority of payment -related -specific Any Institutional Investor that fails to comply with the applicable Due Diligence Requirements in respect of a securitization position which it holds may become subject to a range of regulatory sanctions including, in the case of a credit institution, investment firm, insurer or reinsurer, a punitive regulatory capital charge with respect to such securitization position, or, in certain other cases, a requirement to take corrective action. To the extent a CLO is structured in compliance with the Securitization Regulations, the Fund’s ability to invest in the CLO equity of such CLOs could be limited, or the Fund could be required to hold its investment for the life of the CLO. If a CLO has not been structured to comply with the Securitization Regulations, it will limit the ability of Institutional Investors to purchase CLO securities, which may adversely affect the price and liquidity of the securities (including the CLO equity) in the secondary market. Additionally, the Securitization Regulations and any regulatory uncertainty in relation thereto may reduce the issuance of new CLOs and reduce the liquidity provided by CLOs to the leveraged loan market generally. Reduced liquidity in the loan market could reduce investment opportunities for collateral managers, which could negatively affect the return of the Fund’s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of their collateral obligations, either of which developments could increase defaulted obligations above historic levels. Japanese Risk Retention. companies and certain other financial institutions regulated in Japan (such investors, “Japanese Affected Investors”). Such Japanese Affected Investors may be subject to punitive capital requirements and/or other regulatory penalties with respect to investments in securitizations that fail to comply with the Japanese Retention Requirement. The JRR Rule became effective on March 31, 2019. At this time, there are a number of unresolved questions and no established line of authority, precedent or market practice that provides definitive guidance with respect to the JRR Rule, and no assurances can be made as to the content, impact or interpretation of the JRR Rule. In particular, the basis for the determination of whether an asset is “inappropriately originated” remains unclear and, therefore, unless the JFSA provides further specific clarification, it is possible that CLO securities the Fund purchases may contain assets deemed to be “inappropriately originated” and, as a result, may not be exempt from the Japanese Retention Requirement. The JRR Rule or other similar requirements may deter Japanese Affected Investors from purchasing CLO securities, which may limit the liquidity of CLO securities and, in turn, adversely affect the price of such CLO securities in the secondary market. Whether and to what extent the JFSA may provide further clarification or interpretation as to the JRR Rule is unknown. Investment Risk. Market Risk. Rating Risk. In addition, the ratings assigned to the CLO Assets in which the CLOs invest are subject to change at any time, including for reasons unrelated to performance, such as changes in rating agency methodology, changes in economic conditions, changes in the loan markets, changes in the creditworthiness of the underlying obligors and a variety of other factors. If downgrade actions a rating agency result in an increase in the number of CLO Assets with ratings of “Caa1” or “CCC+” or lower, then even if such CLO Asset do not suffer defaults or delinquencies or otherwise deteriorate in performance, the CLO vehicle could fail to satisfy certain tests, which could lead to the early amortization of some or all of the CLO debt. As a result, payments that would have otherwise been made to the CLO equity or CLO debt securities that the Funds holds would instead be diverted to buy additional loans within a given CLO or paid to senior CLO debt holders as an early amortization payment. Interest Rate Risk. invests. Furthermore, because floating or variable rates only reset periodically, changes in prevailing interest rates can be expected to cause some fluctuations in the Fund’s net asset value. Similarly, a sudden and significant increase in market interest rates may cause a decline in the Fund’s net asset value. In addition, many underlying corporate borrowers can elect to pay interest based on a 1 -month -month -month -month -month -month In addition, CLOs may not be able to enter into hedge agreements, even if it may otherwise be in the best interests of the CLO to hedge such interest rate risk. Furthermore, in the event of a significant rising interest rate environment and/or economic downturn, underlying obligors may be unable to pay their debt liabilities or refinance, and loan defaults may increase, thus resulting in credit losses that would adversely affect our cash flow, fair value of our assets and operating results. Benchmark Floor Risk. Credit Risk. -payment -payment -payment -investment Participation Risk. becomes a lender under the loan or credit agreement with respect to the debt obligation. In contrast, when a CLO acquires a Participation, the selling institution retains title to the loan and grants the CLO rights to the cash flow and other rights related to such loan (or portion thereof). Thus, in a participation, the contractual relationship is with the lender selling the participation, but not with the borrower. In purchasing a Participation, the CLOs in which the Fund invests generally will have no right to enforce compliance by the obligor with the terms of the loan or credit agreement or other instrument evidencing such debt obligation, nor any rights of setoff against the obligor, and the CLOs in which the Fund invests may not directly benefit from the collateral supporting the debt obligation in which it has purchased the Participation. Furthermore, a participant assumes the credit risk of the lender selling the participation in addition to the credit risk of the borrower. In the event of the insolvency of the lender selling the participation, a participant may be treated as a general creditor of the lender and may not have a senior claim to the lender’s interest in the CLO Asset. Additionally, the holder of a Participation in a debt obligation may not have the right to vote on certain matters presented to the lenders under the relevant CLO Asset. Liquidity Risk. -traded -term Exposure to Foreign Markets. -U In addition, international trade tensions may arise from time to time which could result in trade tariffs, embargoes or other restrictions or limitations on trade. The imposition of any actions on trade could trigger a significant reduction in international trade, supply chain disruptions, an oversupply of certain manufactured goods, substantial price reductions of goods and possible failure of individual companies or industries, which could have a negative impact on the value of the CLO securities that the Fund holds. Foreign markets also have different clearance and settlement procedures, and in certain markets there have been times when settlements have failed to keep pace with the volume of securities transactions, making it difficult to conduct such transactions. Delays in settlement could result in periods when our assets are uninvested. Our inability to make intended investments due to settlement problems or the risk of intermediary counterparty failures could cause it to miss investment opportunities. The inability to dispose of an investment due to settlement problems could result either in losses to the funds due to subsequent declines in the value of such investment or, if we have entered into a contract to sell the security, could result in possible liability to the purchaser. Transaction costs of buying and selling foreign securities also are generally higher than those involved in domestic transactions. Furthermore, foreign financial markets have, for the most part, substantially less volume than U.S. markets, and securities of many foreign companies are less liquid and their prices more volatile than securities of comparable domestic companies. The economies of individual non -U -sufficiency Although the Fund expects that most of its investments will be U.S. dollar -denominated -denominated -term -term Hedging Transactions. -U Derivatives. -at-risk Non -Performing Investments. -down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 Middle -Market Loans. Warehoused Investments. -term Investments in warehouse facilities present risks similar to those of investments in CLOs and, accordingly, any references herein to CLOs in which the Fund invests or CLO equity investments shall also refer to warehouse facilities and investments therein, as the context requires. CLO Anti -</t>
        </is>
      </c>
    </row>
    <row r="31">
      <c r="A31" s="3" t="inlineStr">
        <is>
          <t>Capital Stock, Long-Term Debt, and Other Securities [Abstract]</t>
        </is>
      </c>
      <c r="B31" s="4" t="inlineStr">
        <is>
          <t xml:space="preserve"> </t>
        </is>
      </c>
    </row>
    <row r="32">
      <c r="A32" s="4" t="inlineStr">
        <is>
          <t>Capital Stock [Table Text Block]</t>
        </is>
      </c>
      <c r="B32" s="4" t="inlineStr">
        <is>
          <t>DESCRIPTION OF CAPITAL STRUCTURE The following describes the material terms of the Fund’s stock under Maryland General Corporation Law and the Charter and Bylaws. Please refer to the Maryland General Corporation Law and the Charter and Bylaws, copies of which have been filed as exhibits to the registration statement of which this prospectus is a part, for a more detailed description of the provisions summarized below. Stock The Fund’s authorized stock consists of 200,000,000 Initial Shares of common stock, par value $0.001 per share, 100,000,000 of which are designated as Initial Class — shares available to the general public (formerly known as A shares), 50,000,000 of which are designated as Initial Class — shares purchased through fee -based There is currently no market for the Fund’s Initial Shares, and the Fund does not expect that a market for its Initial Shares will develop in the foreseeable future, if ever. No Initial Shares have been authorized for issuance under any equity compensation plans. Under Maryland law, the Fund’s shareholders generally will not be personally liable for its debts or obligations. Set forth below is a chart describing the classes of the Fund’s securities outstanding as of March ​ (1) (2) (3) (4) Title of Class Amount Authorized Amount Held Amount Outstanding Initial Shares Common Stock 200,000,000 — 50,000 Under the Charter, the Board of Directors is authorized to classify and reclassify any unissued Initial Shares into other classes or series of stock without obtaining shareholder approval. As permitted by the Maryland General Corporation Law, the Charter provides that the Board of Directors, without any action by the Fund’s shareholders, may amend the Charter from time to time to increase or decrease the aggregate number of Initial Shares or the number of Initial Shares of any class or series that the Fund has authority to issue. Common Stock All Initial Shares of the Fund’s common stock have equal rights as to earnings, assets, voting, and dividends and, when they are issued, will be duly authorized, validly issued, fully paid and nonassessable. Distributions may be paid to the holders of the Fund’s Initial Shares if, as and when authorized by the Board of Directors and declared by the Fund out of assets legally available therefor. Initial Shares of the Fund’s common stock have no preemptive, conversion, redemption or appraisal rights and are freely transferable, except where their transfer is restricted by federal and state securities laws or by contract. In the event of the Fund’s liquidation, dissolution or winding up, each Share of the Fund’s common stock would be entitled to share ratably in all of its assets that are legally available for distribution after the Fund pays all debts and other liabilities and subject to any preferential rights of holders of the Fund’s preferred stock, if any preferred stock is outstanding at such time. Each Share of the Fund’s common stock is entitled to one vote on all matters submitted to a vote of shareholders, including the election of directors. Except as provided with respect to any other class or series of stock, the holders of the Fund’s common stock will possess exclusive voting power. There is no cumulative voting in the election of directors, which means that holders of a majority of the outstanding Initial Shares of common stock can elect all of the Fund’s directors, and holders of less than a majority of such Initial Shares will be unable to elect any director. The Fund sells its Initial Shares with differing up -front -dealers -based -based accounts.” Initial Shares available for purchase (1) through certain fee -based -dealers -based Preferred Stock The Charter authorizes the Board of Directors to classify and reclassify any unissued shares of stock into other classes or series of stock, including preferred stock. The cost of any such reclassification would be borne by the Fund’s existing common stockholders. Prior to issuance of shares of each class or series, the Board of Directors is required by Maryland law and by the Charter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the Fund’s common stock or otherwise be in their best interest. You should note, however, that any issuance of preferred stock must comply with the requirements of the 1940 Act. The 1940 Act requires, among other things, that (1) immediately after issuance and before any dividend or other distribution is made with respect to the Fund’s common stock and before any purchase of common stock is made, such preferred stock together with all other senior securities must not exceed an amount equal to 50% of the Fund’s total assets after deducting the amount of such dividend, distribution or purchase price, as the case may be, and (2) the holders of shares of preferred stock, if any are issued, must be entitled as a class to elect two directors at all times and to elect a majority of the directors if dividends on such preferred stock are in arrears by two full years or more. Certain matters under the 1940 Act require the separate vote of the holders of any issued and outstanding preferred stock. The Fund believes that the availability for issuance of preferred stock will provide it with increased flexibility in structuring future financings and acquisitions.</t>
        </is>
      </c>
    </row>
    <row r="33">
      <c r="A33" s="4" t="inlineStr">
        <is>
          <t>Security Title [Text Block]</t>
        </is>
      </c>
      <c r="B33" s="4" t="inlineStr">
        <is>
          <t>CAPITAL STRUCTURE</t>
        </is>
      </c>
    </row>
    <row r="34">
      <c r="A34" s="4" t="inlineStr">
        <is>
          <t>Security Dividends [Text Block]</t>
        </is>
      </c>
      <c r="B34" s="4" t="inlineStr">
        <is>
          <t>Distributions may be paid to the holders of the Fund’s Initial Shares if, as and when authorized by the Board of Directors and declared by the Fund out of assets legally available therefor. Initial Shares of the Fund’s common stock have no preemptive, conversion, redemption or appraisal rights and are freely transferable, except where their transfer is restricted by federal and state securities laws or by contract. In the event of the Fund’s liquidation, dissolution or winding up, each Share of the Fund’s common stock would be entitled to share ratably in all of its assets that are legally available for distribution after the Fund pays all debts and other liabilities and subject to any preferential rights of holders of the Fund’s preferred stock, if any preferred stock is outstanding at such time.</t>
        </is>
      </c>
    </row>
    <row r="35">
      <c r="A35" s="4" t="inlineStr">
        <is>
          <t>Security Voting Rights [Text Block]</t>
        </is>
      </c>
      <c r="B35" s="4" t="inlineStr">
        <is>
          <t>Each Share of the Fund’s common stock is entitled to one vote on all matters submitted to a vote of shareholders, including the election of directors. Except as provided with respect to any other class or series of stock, the holders of the Fund’s common stock will possess exclusive voting power.</t>
        </is>
      </c>
    </row>
    <row r="36">
      <c r="A36" s="4" t="inlineStr">
        <is>
          <t>Security Preemptive and Other Rights [Text Block]</t>
        </is>
      </c>
      <c r="B36" s="4" t="inlineStr">
        <is>
          <t>There is no cumulative voting in the election of directors, which means that holders of a majority of the outstanding Initial Shares of common stock can elect all of the Fund’s directors, and holders of less than a majority of such Initial Shares will be unable to elect any director.</t>
        </is>
      </c>
    </row>
    <row r="37">
      <c r="A37" s="4" t="inlineStr">
        <is>
          <t>Preferred Stock Restrictions, Arrearage [Text Block]</t>
        </is>
      </c>
      <c r="B37" s="4" t="inlineStr">
        <is>
          <t>Preferred Stock The Charter authorizes the Board of Directors to classify and reclassify any unissued shares of stock into other classes or series of stock, including preferred stock. The cost of any such reclassification would be borne by the Fund’s existing common stockholders. Prior to issuance of shares of each class or series, the Board of Directors is required by Maryland law and by the Charter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the Fund’s common stock or otherwise be in their best interest. You should note, however, that any issuance of preferred stock must comply with the requirements of the 1940 Act. The 1940 Act requires, among other things, that (1) immediately after issuance and before any dividend or other distribution is made with respect to the Fund’s common stock and before any purchase of common stock is made, such preferred stock together with all other senior securities must not exceed an amount equal to 50% of the Fund’s total assets after deducting the amount of such dividend, distribution or purchase price, as the case may be, and (2) the holders of shares of preferred stock, if any are issued, must be entitled as a class to elect two directors at all times and to elect a majority of the directors if dividends on such preferred stock are in arrears by two full years or more. Certain matters under the 1940 Act require the separate vote of the holders of any issued and outstanding preferred stock. The Fund believes that the availability for issuance of preferred stock will provide it with increased flexibility in structuring future financings and acquisitions.</t>
        </is>
      </c>
    </row>
    <row r="38">
      <c r="A38" s="4" t="inlineStr">
        <is>
          <t>Other Securities [Table Text Block]</t>
        </is>
      </c>
      <c r="B38" s="4" t="inlineStr">
        <is>
          <t>PLAN OF DISTRIBUTION General Fund Initial Shares will be sold through the Dealer Manager pursuant to the terms of a Dealer Manager Agreement. The Dealer Manager acts as a distributor of the Fund’s Initial Shares on a best -efforts The Fund, the Adviser or its affiliates may pay additional compensation to Selling Agents in connection with the sale of Fund Initial Shares. In return for the additional compensation, the Fund may receive certain marketing benefits or services including access to a Selling Agents’ registered representatives, placement on a list of investment options offered by a Selling Agent, or the ability to assist in training and educating the Selling Agents. The additional compensation may differ among Selling Agents in amount or in the manner of calculation: payments of additional compensation may be fixed dollar amounts, based on the aggregate value of outstanding Initial Shares held by Shareholders introduced by the Selling Agent, or determined in some other manner. The receipt of additional compensation by a Selling Agent may create potential conflicts of interest between an investor and its Selling Agent who is recommending the Fund over other potential investments. Under no circumstances will aggregate underwriting compensation paid to the Financial Industry Regulatory Authority (“FINRA”) members participating in this offering exceed 8% of the Fund’s gross offering proceeds. The Fund has agreed to indemnify the Dealer Manager against certain liabilities, including liabilities under the Securities Act, or to contribute to payments the Dealer Manager may be required to make because of any of those liabilities. Such agreement does not include indemnification of the Dealer Manager against liability that arises out of, or is based upon an untrue statement or alleged untrue statement or omission or alleged omission made in reliance upon and in conformity with written information furnished either (x) to the Fund by the Dealer Manager or (y) to the Fund or Dealer Manager by or on behalf of any Selling Agent expressly for use in this Registration Statement or any such post -effective Purchase Terms Except as otherwise altered by the Board of Directors, the Fund intends to accept initial and additional purchases of Initial Shares on the Acceptance Date. Except as otherwise permitted by the Board of Directors, initial and subsequent purchases of Initial Shares will be payable in cash. Each initial or subsequent purchase of Initial Shares will be payable in one installment which will generally be due four business days prior to the Acceptance Date. A prospective investor must also submit a completed Investor Application (including investor certifications) at least four business days before the Acceptance Date. The Fund reserves the right, in its sole discretion, to accept or reject any subscription to purchase Initial Shares in the Fund at any time. Although the Fund may, in its sole discretion, elect to accept a subscription prior to receipt of cleared funds, an investor will not become a shareholder until cleared funds have been received. In the event that cleared funds and/or a properly completed Investor Application (including investor certifications) are not received from a prospective investor prior to the cut -off</t>
        </is>
      </c>
    </row>
    <row r="39">
      <c r="A39" s="4" t="inlineStr">
        <is>
          <t>Outstanding Securities [Table Text Block]</t>
        </is>
      </c>
      <c r="B39" s="4" t="inlineStr">
        <is>
          <t>Set forth below is a chart describing the classes of the Fund’s securities outstanding as of March ​ (1) (2) (3) (4) Title of Class Amount Authorized Amount Held Amount Outstanding Initial Shares Common Stock 200,000,000 — 50,000 Under the Charter, the Board of Directors is authorized to classify and reclassify any unissued Initial Shares into other classes or series of stock without obtaining shareholder approval. As permitted by the Maryland General Corporation Law, the Charter provides that the Board of Directors, without any action by the Fund’s shareholders, may amend the Charter from time to time to increase or decrease the aggregate number of Initial Shares or the number of Initial Shares of any class or series that the Fund has authority to issue.</t>
        </is>
      </c>
    </row>
    <row r="40">
      <c r="A40" s="4" t="inlineStr">
        <is>
          <t>Outstanding Security, Authorized [Shares] | shares</t>
        </is>
      </c>
      <c r="B40" s="8" t="n">
        <v>200000000</v>
      </c>
    </row>
    <row r="41">
      <c r="A41" s="4" t="inlineStr">
        <is>
          <t>Outstanding Security, Held [Shares] | shares</t>
        </is>
      </c>
      <c r="B41" s="4" t="inlineStr">
        <is>
          <t xml:space="preserve"> </t>
        </is>
      </c>
    </row>
    <row r="42">
      <c r="A42" s="4" t="inlineStr">
        <is>
          <t>Outstanding Security, Not Held [Shares] | shares</t>
        </is>
      </c>
      <c r="B42" s="8" t="n">
        <v>50000</v>
      </c>
    </row>
    <row r="43">
      <c r="A43" s="4" t="inlineStr">
        <is>
          <t>No Operating History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No Operating History. -diversified -end</t>
        </is>
      </c>
    </row>
    <row r="46">
      <c r="A46" s="4" t="inlineStr">
        <is>
          <t>Lack of Diversification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Lack of Diversification. -diversified</t>
        </is>
      </c>
    </row>
    <row r="49">
      <c r="A49" s="4" t="inlineStr">
        <is>
          <t>“Best-Efforts” Offering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xml:space="preserve">“Best -Efforts ” Offering Risk. </t>
        </is>
      </c>
    </row>
    <row r="52">
      <c r="A52" s="4" t="inlineStr">
        <is>
          <t>Inadequate Network of Broker-Dealer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Inadequate Network of Broker -Dealer Risk. -dealers</t>
        </is>
      </c>
    </row>
    <row r="55">
      <c r="A55" s="4" t="inlineStr">
        <is>
          <t>Senior Management and Personnel of the Adviser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Senior Management and Personnel of the Adviser. Accomplishing the Fund’s investment objective on a cost -effective -term The Fund’s success also requires that Oxford Park Management retain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mezzanine funds and business development companies) and traditional financial services companies, with which the Fund competes for experienced personnel have greater resources than the Fund has. The Adviser has the right, under the Investment Advisory Agreement, to resign at any time upon 60 days’ written notice, whether the Fund has found a replacement or not. If the Adviser resigns, the Fund may not be able to find a new Adviser or hire internal management with similar expertise and ability to provide the same or equivalent services on acceptable terms within 60 days, or at all. If the Fund is unable to do so quickly, its operations are likely to experience a disruption, the Fund’s financial condition, business and results of operations as well as its ability to pay distributions are likely to be adversely affected and the market price of the Fund’s Initial Shares may decline. In addition, the coordination of the Fund’s internal management and investment activities is likely to suffer if the Fund is unable to identify and reach an agreement with a single institution or group of executives having the expertise possessed by the Adviser and its affiliates. Even if the Fund is able to retain comparable management, whether internal or external, the integration of such management and their lack of familiarity with the Fund’s investment objective may result in additional costs and time delays that may adversely affect the Fund’s financial condition, business and results of operations.</t>
        </is>
      </c>
    </row>
    <row r="58">
      <c r="A58" s="4" t="inlineStr">
        <is>
          <t>Key Personnel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Key Personnel. Although Messrs. Cohen and Rosenthal have experience managing other investment portfolios, including those of Oxford Lane Capital Corp., a closed -end -based</t>
        </is>
      </c>
    </row>
    <row r="61">
      <c r="A61" s="4" t="inlineStr">
        <is>
          <t>Incentive Fee Risks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Incentive Fee Risks. -Incentive -levering The Fund may invest, to the extent permitted by law, in the securities and other instruments of other investment companies, including private funds, and, to the extent the Fund so invests, will bear its ratable share of any such investment company’s expenses, including management and performance fees. The Fund will also remain obligated to pay management and incentive fees to Oxford Park Management with respect to the assets invested in the securities and other instruments of other investment companies. With respect to each of these investments, each of the Fund’s shareholders will bear his or her share of the Management Fee and Incentive Fee of Oxford Park Management as well as indirectly bearing the management and performance fees and other expenses of any investment companies in which the Fund invests. In the course of the Fund’s investing activities, the Fund will pay management and incentive fees to Oxford Park Management and reimburse Oxford Park Management for certain expenses it incurs. As a result, investors in the Fund’s Initial Shares will invest on a “gross” basis and receive distributions on a “net” basis after expenses, resulting in a lower rate of return than an investor might achieve through direct investments. In addition, given the structure of the Investment Advisory Agreement with Oxford Park Management, any general increase in interest rates will likely have the effect of making it easier for Oxford Park Management to meet the quarterly hurdle rate for payment of Incentive Fees under the Investment Advisory Agreement without any additional increase in relative performance on the part of Oxford Park Management. In addition, in view of the catch -up</t>
        </is>
      </c>
    </row>
    <row r="64">
      <c r="A64" s="4" t="inlineStr">
        <is>
          <t>Use of Leverage: Risk of Borrowing by the Fund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Use of Leverage: Risk of Borrowing by the Fund. -end</t>
        </is>
      </c>
    </row>
    <row r="67">
      <c r="A67" s="4" t="inlineStr">
        <is>
          <t>Valuation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Valuation Risk. -party The determination of fair value and, consequently, the amount of unrealized gains and losses in the Fund’s portfolio, are to a certain degree subjective and dependent on a valuation process approved by the Board of Directors. Certain factors that may be considered in determining the fair value of the Fund’s investments include available indicative bids or quotations, as well as external events, such as private mergers, sales and acquisitions involving comparable companies. Because such valuations, and particularly valuations of private securities, are inherently uncertain, they may fluctuate over short periods of time and may be based on estimates. The fair value of the Fund’s investments may differ materially from the values that would have been used if an active public market for these securities existed. The fair value of the Fund’s investments have a material impact on its net earnings through the recording of unrealized appreciation or depreciation of investments and may cause the Fund’s net asset value on a given date to materially understate or overstate the value that the Fund may ultimately realize on one or more of its investments. Investors purchasing the Fund’s securities based on an overstated net asset value may pay a higher price than the value of the Fund’s investments might warrant. Conversely, investors selling Initial Shares during a period in which the net asset value understates the value of the Fund’s investments may receive a lower price for their Initial Shares than the value of its investments might warrant.</t>
        </is>
      </c>
    </row>
    <row r="70">
      <c r="A70" s="4" t="inlineStr">
        <is>
          <t>Competition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Competition. Many of the Fund’s competitors are substantially larger and have considerably greater financial, technical and marketing resources than the Fund. For example, some competitors may have a lower cost of capital and access to funding sources that may not be available to the Fund. In addition, some of the Fund’s competitors may have higher risk tolerances or different risk assessments than the Fund has. These characteristics could allow the Fund’s competitors to consider a wider variety of investments, establish more relationships and offer higher pricing than the Fund is willing to offer to potential sellers. The Fund may lose investment opportunities if its competitors are willing to pay more for the types of investments that the Fund intends to target. If the Fund is forced to pay more for its investments, the Fund may not be able to achieve acceptable returns on its investments or may bear substantial risk of capital loss. An increase in the number and/or the size of the Fund’s competitors in its target markets could force the Fund to accept less attractive investments. Furthermore, many of the Fund’s competitors have greater experience operating under, or are not be subject to, the regulatory restrictions that the 1940 Act imposes on the Fund as a closed -end</t>
        </is>
      </c>
    </row>
    <row r="73">
      <c r="A73" s="4" t="inlineStr">
        <is>
          <t>Conflicts of Interest Risks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Conflicts of Interest Risks. -end -traded -based As a registered closed -end -invest -invest -investing -invest -investment -investment -investment -current The Fund will reimburse Oxford Funds an allocable portion of overhead and other expenses incurred by Oxford Funds in performing its obligations under the Administration Agreement, including rent, the fees and expenses associated with performing administrative functions, and the Fund’s allocable portion of the compensation of its Chief Financial Officer and any administrative support staff, including accounting personnel. The Fund will also reimburse Oxford Funds for the costs associated with the functions performed by its Chief Compliance Officer that Oxford Funds pays on the Fund’s behalf pursuant to the terms of an agreement between the Fund and ACA. These arrangements may create conflicts of interest that the Board of Directors must monitor. Oxford Park Management will not be reimbursed for any performance -related</t>
        </is>
      </c>
    </row>
    <row r="76">
      <c r="A76" s="4" t="inlineStr">
        <is>
          <t>Risks Relating to our RIC Status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Risks Relating to our RIC Status. -level -of-income -term -term</t>
        </is>
      </c>
    </row>
    <row r="79">
      <c r="A79" s="4" t="inlineStr">
        <is>
          <t>Risks Related to CLOs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Risks Related to CLOs. In addition to the general risks associated with investing in debt securities, CLO vehicles carry additional risks, including, but not limited to: (i) the possibility that distributions from collateral securities will not be adequate to make interest or other payments; (ii) the credit quality of the CLO Assets that serve as collateral may decline or the CLO Asset may default; (iii) the CLO may experience losses associated with selling CLO Assets at a loss; (iv) the Fund’s investments in CLO debt and equity will likely be subordinate to other senior classes of CLO debt; (v) the CLO vehicle itself may experience an event of default, leading to acceleration of the CLO’s debt and liquidation of CLO Assets at undesirable prices and (vi) the complex structure of the security may not be fully understood at the time of investment and may produce disputes among participants of the CLO transaction or unexpected investment results. The Fund’s net asset value may also decline over time if its principal recovery with respect to CLO equity investments is less than the price the Fund paid for those investments. The CLO vehicles in which the Fund invests will issue and sell or have already issued and sold debt tranches that will rank senior to the debt and equity tranches in which the Fund invests. By their terms, such tranches entitle the holders to receive payment of interest or principal on or before the dates on which the Fund is entitled to receive payments with respect to the tranches in which the Fund invests. Also, in the event of default, insolvency, liquidation, dissolution, reorganization or bankruptcy of a CLO vehicle, holders of senior debt instruments would be entitled to receive payment in full before the Fund receives any distribution. After repaying such senior creditors, such CLO vehicle may not have any remaining assets to use for repaying its obligation to the Fund. In the case of tranches ranking equally with the tranches in which the Fund invests, the Fund would have to share on an equal basis any distributions with other investors holding such securities in the event of a default, insolvency, liquidation, dissolution, reorganization or bankruptcy of the relevant CLO vehicle. Therefore, the Fund may not receive back the full amount of its investment (or any of its investment) in a CLO vehicle or may not receive its anticipated yield. The CLO equity market has experienced significant downturns from time to time. Due to the continued uncertainty in the CLO equity market, the Fund cannot assure you that it will achieve expected investment results and/or maintain its current level of cash distributions. The Fund’s future distributions are dependent upon the investment income the Fund receives on its portfolio investments, including its CLO equity investments. To the extent such CLO investments are terminated prior to the specified maturity date, such proceeds derived from a termination may be less than originally contemplated at that time of such investment. This may result in proceeds which may not be of a sufficient amount to invest in future CLO investments in order to generate cash returns that will enable the Fund to maintain the same level of distributions. This may result in a meaningful reduction in, or complete cessation of, the Fund’s distributions going forward. In addition, due to the asset coverage test applicable to the Fund as a registered closed -end</t>
        </is>
      </c>
    </row>
    <row r="82">
      <c r="A82" s="4" t="inlineStr">
        <is>
          <t>Accounting and Tax Implications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 xml:space="preserve">Accounting and Tax Implications. </t>
        </is>
      </c>
    </row>
    <row r="85">
      <c r="A85" s="4" t="inlineStr">
        <is>
          <t>Limited Access to Information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 xml:space="preserve">Limited Access to Information. </t>
        </is>
      </c>
    </row>
    <row r="88">
      <c r="A88" s="4" t="inlineStr">
        <is>
          <t>Illiquidity of CLO Securities and their Investments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 xml:space="preserve">Illiquidity of CLO Securities and their Investments. </t>
        </is>
      </c>
    </row>
    <row r="91">
      <c r="A91" s="4" t="inlineStr">
        <is>
          <t>Failure to Satisfy Financial Tests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 xml:space="preserve">Failure to Satisfy Financial Tests. </t>
        </is>
      </c>
    </row>
    <row r="94">
      <c r="A94" s="4" t="inlineStr">
        <is>
          <t>Risks Related to CLO Structure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 xml:space="preserve">Risks Related to CLO Structure. </t>
        </is>
      </c>
    </row>
    <row r="97">
      <c r="A97" s="4" t="inlineStr">
        <is>
          <t>CLO Fees and Expenses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CLO Fees and Expenses. extent necessary to seek recovery upon default or to negotiate new terms with a defaulting CLO vehicle or any other investment the Fund may make. If any of these occur, it could materially and adversely affect the Fund’s operating results and cash flows.</t>
        </is>
      </c>
    </row>
    <row r="100">
      <c r="A100" s="4" t="inlineStr">
        <is>
          <t>Risks Related to Concentration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Risks Related to Concentration. Additionally, the CLO vehicles in which the Fund invests may have CLO Asset portfolios that are concentrated in a limited number of industries or borrowers. A downturn in any particular industry or borrower in which a CLO vehicle is heavily invested may subject that vehicle, and in turn the Fund, to a risk of significant loss and could significantly impact the aggregate returns the Fund realizes. If an industry in which a CLO vehicle is heavily invested suffers from adverse business or economic conditions, a material portion of the Fund’s investment in that CLO vehicle could be affected adversely, which, in turn, could adversely affect its financial position and results of operations. The Fund may also invest in multiple CLOs managed by the same CLO collateral manager, thereby increasing its risk of loss in the event the CLO collateral manager were to fail, experience the loss of key portfolio management employees or sell its business.</t>
        </is>
      </c>
    </row>
    <row r="103">
      <c r="A103" s="4" t="inlineStr">
        <is>
          <t>Concentration of Underlying Obligors Across CLOs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 xml:space="preserve">Concentration of Underlying Obligors Across CLOs. </t>
        </is>
      </c>
    </row>
    <row r="106">
      <c r="A106" s="4" t="inlineStr">
        <is>
          <t>Risks Related to Reinvestment of CLO Assets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Risks Related to Reinvestment of CLO Assets. -related</t>
        </is>
      </c>
    </row>
    <row r="109">
      <c r="A109" s="4" t="inlineStr">
        <is>
          <t>Risks Related to CLO Managers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Risks Related to CLO Managers. managers will always act in the best interest of the CLO securities in which the Fund is invested. If any CLO collateral manager were to act in a manner that was not in the best interest of the CLOs, this could adversely impact the overall performance of the Fund’s investments. Furthermore, since the underlying CLO issuer often provides an indemnity to its CLO collateral manager, the Fund may not be incentivized to pursue actions against the collateral manager since any such action, if successful, may ultimately be borne by the underlying CLO issuer and payable from its assets, which could create losses to the Fund as an investor in the CLO. In addition, liabilities incurred by the CLO manger to third parties may be borne by the Fund as an investor in the CLO to the extent such CLO is required to indemnify its collateral manager for such liabilities. Additionally, there is no guarantee that, for any CLO the Fund invests in, the collateral manager in place when the Fund invests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the Fund invests.</t>
        </is>
      </c>
    </row>
    <row r="112">
      <c r="A112" s="4" t="inlineStr">
        <is>
          <t>Risks Related to Leverage of Underlying Obligors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Risks Related to Leverage of Underlying Obligors. If an obligor is unable to generate sufficient cash flow to meet principal and/or interest payments on its indebtedness, it may be forced to take other actions to satisfy its obligations under its indebtedness. These alternative measures may include reducing or delaying capital expenditures, selling assets, seeking additional capital, or restructuring or refinancing indebtedness. Any of these actions could significantly reduce the value of the CLO Assets and thus the CLO securities in which the Fund invests. If such strategies are not successful and do not permit the obligor to meet its scheduled debt service obligations, the obligor may also be forced into liquidation, dissolution or insolvency, and the value of the CLO’s investment in such obligor could be significantly reduced or even eliminated.</t>
        </is>
      </c>
    </row>
    <row r="115">
      <c r="A115" s="4" t="inlineStr">
        <is>
          <t>Bankruptcy or Insolvency of an Obligor of a CLO Asset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Bankruptcy or Insolvency of an Obligor of a CLO Asset. Various laws enacted for the protection of debtors may apply to the CLO Assets held by the CLOs in which the Fund invests. The information in this and the following paragraph represents a brief summary of certain points only, is not intended to be an extensive summary of the relevant issues and is applicable with respect to U.S. issuers and borrowers only. The following is not intended to be a summary of all relevant risks. Similar avoidance provisions to those described below are sometimes available with respect to non -U If a court in a lawsuit brought by an unpaid creditor or representative of creditors of an issuer or borrower of a CLO Asset, such as a trustee in bankruptcy, were to find that such issuer or borrower did not receive fair consideration or reasonably equivalent value for incurring the indebtedness constituting such CLO Asset and, after giving effect to such indebtedness, the issuer or borrower (1) was insolvent; (2) was engaged in a business for which the remaining assets of such issuer or borrower constituted unreasonably small capital; or (3) intended to incur, or believed that it would incur, debts beyond its ability to pay such debts as they mature, such court could decide to invalidate, in whole or in part, the indebtedness constituting the CLO Assets as a fraudulent conveyance, to subordinate such indebtedness to existing or future creditors of the issuer or borrower or to recover amounts previously paid by the issuer or borrower in satisfaction of such indebtedness. In addition, in the event of the insolvency of an issuer or borrower of a CLO Asset, payments made on such CLO Asset could be subject to avoidance as a “preference” if made within a certain period of time (which may be as long as one year under U.S. Federal bankruptcy law or even longer under state laws) before insolvency. The CLO Assets of the CLOs in which the Fund invests may be subject to various laws for the protection of debtors in other jurisdictions, including the jurisdiction of incorporation of the issuer or borrower of such CLO Assets and, if different, the jurisdiction from which it conducts business and in which it holds assets, any of which may adversely affect such issuer’s or borrower’s ability to make, or a creditor’s ability to enforce, payment in full, on a timely basis or at all. These insolvency considerations will differ depending on the jurisdiction in which an issuer or borrower or the related CLO Assets are located and may differ depending on the legal status of the issuer or borrower.</t>
        </is>
      </c>
    </row>
    <row r="118">
      <c r="A118" s="4" t="inlineStr">
        <is>
          <t>U.S. Risk Retention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U.S. Risk Retention -Frank The Final U.S. Risk Retention Rules became fully effective on December 24, 2016, and to the extent applicable to CLOs in which the Fund invests, the Final U.S. Risk Retention Rules contain provisions that may adversely affect the return of the Fund’s investments. On February 9, 2018, a three -judge -cv-0065 -owned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t>
        </is>
      </c>
    </row>
    <row r="121">
      <c r="A121" s="4" t="inlineStr">
        <is>
          <t>EU/UK Risk Retention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EU/UK Risk Retention. together with the EU Securitization Regulation, the “Securitization Regulations”) applies to certain specified UK investors, in each case, who are investing in a “securitisation” (as such term is defined under each Securitization Regulation). The due diligence requirements of Article 5 of the EU Securitization Regulation (the “EU Due Diligence Requirements”) apply to each investor that is an “institutional investor” (as such term is defined in the EU Securitization Regulation), being an investor which is one of the following: (a) an insurance undertaking as defined in Directive 2009/138/EC of the European Parliament and of the Council of 25 November 2009 on the taking -up The due diligence requirements of Article 5 of the UK Securitization Regulation (the “UK Due Diligence Requirements” and, together with the EU Due Diligence Requirements, the “Due Diligence Requirements”) apply to each investor that is an “institutional investor” (as such term is defined in the UK Securitization Regulation), being an investor which is one of the following: (a) an insurance undertaking as defined in the Financial Services and Markets Act 2000 (as amended, the “FSMA”); (b) a reinsurance undertaking as defined in the FSMA; (c) an occupational pension scheme as defined in the Pension Schemes Act 1993 that has its main administration in the UK, or a fund manager of such a scheme appointed under the Pensions Act 1995 that, in respect of activity undertaken pursuant to that appointment, is authorised under the FSMA; (d) an AIFM (as defined in the Alternative Investment Fund Managers Regulations 2013 (the “AIFM Regulations”)) which markets or manages AIFs (as defined in the AIFM Regulations) in the UK; (e) a management company as defined in the FSMA; (f) a UCITS as defined by the FSMA, which is an authorised open ended investment company as defined in the FSMA; (g) a FCA investment firm as defined by the CRR as it forms part of UK domestic law by virtue of EUWA (the “UK CRR”); or (h) a CRR investment firm as defined in the UK CRR, in each case, such investor a “UK Institutional Investor” and, such investors together with EU Institutional Investors, “Institutional Investors”. Among other things, the applicable Due Diligence Requirements require that prior to holding a “securitisation position” (as defined in each Securitization Regulation) an Institutional Investor (other than the originator, sponsor or original lender) has verified that: (1) (2) (3) (i) (ii) (4) -defined -granting The Due Diligence Requirements further require that prior to holding a securitisation position, an Institutional Investor, other than the originator, sponsor or original lender, carry out a due diligence assessment which enables it to assess the risks involved, including but not limited to (a) the risk characteristics of the individual securitisation position and the underlying exposures; and (b) all the structural features of the securitization that can materially impact the performance of the securitisation position, including the contractual priorities of payment and priority of payment -related -specific Any Institutional Investor that fails to comply with the applicable Due Diligence Requirements in respect of a securitization position which it holds may become subject to a range of regulatory sanctions including, in the case of a credit institution, investment firm, insurer or reinsurer, a punitive regulatory capital charge with respect to such securitization position, or, in certain other cases, a requirement to take corrective action. To the extent a CLO is structured in compliance with the Securitization Regulations, the Fund’s ability to invest in the CLO equity of such CLOs could be limited, or the Fund could be required to hold its investment for the life of the CLO. If a CLO has not been structured to comply with the Securitization Regulations, it will limit the ability of Institutional Investors to purchase CLO securities, which may adversely affect the price and liquidity of the securities (including the CLO equity) in the secondary market. Additionally, the Securitization Regulations and any regulatory uncertainty in relation thereto may reduce the issuance of new CLOs and reduce the liquidity provided by CLOs to the leveraged loan market generally. Reduced liquidity in the loan market could reduce investment opportunities for collateral managers, which could negatively affect the return of the Fund’s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of their collateral obligations, either of which developments could increase defaulted obligations above historic levels.</t>
        </is>
      </c>
    </row>
    <row r="124">
      <c r="A124" s="4" t="inlineStr">
        <is>
          <t>Japanese Risk Retention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Japanese Risk Retention. companies and certain other financial institutions regulated in Japan (such investors, “Japanese Affected Investors”). Such Japanese Affected Investors may be subject to punitive capital requirements and/or other regulatory penalties with respect to investments in securitizations that fail to comply with the Japanese Retention Requirement. The JRR Rule became effective on March 31, 2019. At this time, there are a number of unresolved questions and no established line of authority, precedent or market practice that provides definitive guidance with respect to the JRR Rule, and no assurances can be made as to the content, impact or interpretation of the JRR Rule. In particular, the basis for the determination of whether an asset is “inappropriately originated” remains unclear and, therefore, unless the JFSA provides further specific clarification, it is possible that CLO securities the Fund purchases may contain assets deemed to be “inappropriately originated” and, as a result, may not be exempt from the Japanese Retention Requirement. The JRR Rule or other similar requirements may deter Japanese Affected Investors from purchasing CLO securities, which may limit the liquidity of CLO securities and, in turn, adversely affect the price of such CLO securities in the secondary market. Whether and to what extent the JFSA may provide further clarification or interpretation as to the JRR Rule is unknown.</t>
        </is>
      </c>
    </row>
    <row r="127">
      <c r="A127" s="4" t="inlineStr">
        <is>
          <t>Investment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 xml:space="preserve">Investment Risk. </t>
        </is>
      </c>
    </row>
    <row r="130">
      <c r="A130" s="4" t="inlineStr">
        <is>
          <t>Market Risk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 xml:space="preserve">Market Risk. </t>
        </is>
      </c>
    </row>
    <row r="133">
      <c r="A133" s="4" t="inlineStr">
        <is>
          <t>Rating Risk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Rating Risk. In addition, the ratings assigned to the CLO Assets in which the CLOs invest are subject to change at any time, including for reasons unrelated to performance, such as changes in rating agency methodology, changes in economic conditions, changes in the loan markets, changes in the creditworthiness of the underlying obligors and a variety of other factors. If downgrade actions a rating agency result in an increase in the number of CLO Assets with ratings of “Caa1” or “CCC+” or lower, then even if such CLO Asset do not suffer defaults or delinquencies or otherwise deteriorate in performance, the CLO vehicle could fail to satisfy certain tests, which could lead to the early amortization of some or all of the CLO debt. As a result, payments that would have otherwise been made to the CLO equity or CLO debt securities that the Funds holds would instead be diverted to buy additional loans within a given CLO or paid to senior CLO debt holders as an early amortization payment.</t>
        </is>
      </c>
    </row>
    <row r="136">
      <c r="A136" s="4" t="inlineStr">
        <is>
          <t>Interest Rates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Interest Rate Risk. invests. Furthermore, because floating or variable rates only reset periodically, changes in prevailing interest rates can be expected to cause some fluctuations in the Fund’s net asset value. Similarly, a sudden and significant increase in market interest rates may cause a decline in the Fund’s net asset value. In addition, many underlying corporate borrowers can elect to pay interest based on a 1 -month -month -month -month -month -month In addition, CLOs may not be able to enter into hedge agreements, even if it may otherwise be in the best interests of the CLO to hedge such interest rate risk. Furthermore, in the event of a significant rising interest rate environment and/or economic downturn, underlying obligors may be unable to pay their debt liabilities or refinance, and loan defaults may increase, thus resulting in credit losses that would adversely affect our cash flow, fair value of our assets and operating results.</t>
        </is>
      </c>
    </row>
    <row r="139">
      <c r="A139" s="4" t="inlineStr">
        <is>
          <t>Benchmark Floor Risk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 xml:space="preserve">Benchmark Floor Risk. </t>
        </is>
      </c>
    </row>
    <row r="142">
      <c r="A142" s="4" t="inlineStr">
        <is>
          <t>Credit Risk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Credit Risk. -payment -payment -payment -investment</t>
        </is>
      </c>
    </row>
    <row r="145">
      <c r="A145" s="4" t="inlineStr">
        <is>
          <t>Participation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Participation Risk. becomes a lender under the loan or credit agreement with respect to the debt obligation. In contrast, when a CLO acquires a Participation, the selling institution retains title to the loan and grants the CLO rights to the cash flow and other rights related to such loan (or portion thereof). Thus, in a participation, the contractual relationship is with the lender selling the participation, but not with the borrower. In purchasing a Participation, the CLOs in which the Fund invests generally will have no right to enforce compliance by the obligor with the terms of the loan or credit agreement or other instrument evidencing such debt obligation, nor any rights of setoff against the obligor, and the CLOs in which the Fund invests may not directly benefit from the collateral supporting the debt obligation in which it has purchased the Participation. Furthermore, a participant assumes the credit risk of the lender selling the participation in addition to the credit risk of the borrower. In the event of the insolvency of the lender selling the participation, a participant may be treated as a general creditor of the lender and may not have a senior claim to the lender’s interest in the CLO Asset. Additionally, the holder of a Participation in a debt obligation may not have the right to vote on certain matters presented to the lenders under the relevant CLO Asset.</t>
        </is>
      </c>
    </row>
    <row r="148">
      <c r="A148" s="4" t="inlineStr">
        <is>
          <t>Liquidity Risk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Liquidity Risk. -traded -term</t>
        </is>
      </c>
    </row>
    <row r="151">
      <c r="A151" s="4" t="inlineStr">
        <is>
          <t>Exposure to Foreign Markets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Exposure to Foreign Markets. -U In addition, international trade tensions may arise from time to time which could result in trade tariffs, embargoes or other restrictions or limitations on trade. The imposition of any actions on trade could trigger a significant reduction in international trade, supply chain disruptions, an oversupply of certain manufactured goods, substantial price reductions of goods and possible failure of individual companies or industries, which could have a negative impact on the value of the CLO securities that the Fund holds. Foreign markets also have different clearance and settlement procedures, and in certain markets there have been times when settlements have failed to keep pace with the volume of securities transactions, making it difficult to conduct such transactions. Delays in settlement could result in periods when our assets are uninvested. Our inability to make intended investments due to settlement problems or the risk of intermediary counterparty failures could cause it to miss investment opportunities. The inability to dispose of an investment due to settlement problems could result either in losses to the funds due to subsequent declines in the value of such investment or, if we have entered into a contract to sell the security, could result in possible liability to the purchaser. Transaction costs of buying and selling foreign securities also are generally higher than those involved in domestic transactions. Furthermore, foreign financial markets have, for the most part, substantially less volume than U.S. markets, and securities of many foreign companies are less liquid and their prices more volatile than securities of comparable domestic companies. The economies of individual non -U -sufficiency Although the Fund expects that most of its investments will be U.S. dollar -denominated -denominated -term -term</t>
        </is>
      </c>
    </row>
    <row r="154">
      <c r="A154" s="4" t="inlineStr">
        <is>
          <t>Hedging Transactions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Hedging Transactions. -U</t>
        </is>
      </c>
    </row>
    <row r="157">
      <c r="A157" s="4" t="inlineStr">
        <is>
          <t>Derivatives [Member]</t>
        </is>
      </c>
      <c r="B157" s="4" t="inlineStr">
        <is>
          <t xml:space="preserve"> </t>
        </is>
      </c>
    </row>
    <row r="158">
      <c r="A158" s="3" t="inlineStr">
        <is>
          <t>General Description of Registrant [Abstract]</t>
        </is>
      </c>
      <c r="B158" s="4" t="inlineStr">
        <is>
          <t xml:space="preserve"> </t>
        </is>
      </c>
    </row>
    <row r="159">
      <c r="A159" s="4" t="inlineStr">
        <is>
          <t>Risk [Text Block]</t>
        </is>
      </c>
      <c r="B159" s="4" t="inlineStr">
        <is>
          <t>Derivatives. -at-risk</t>
        </is>
      </c>
    </row>
    <row r="160">
      <c r="A160" s="4" t="inlineStr">
        <is>
          <t>Non-Performing Investments [Member]</t>
        </is>
      </c>
      <c r="B160" s="4" t="inlineStr">
        <is>
          <t xml:space="preserve"> </t>
        </is>
      </c>
    </row>
    <row r="161">
      <c r="A161" s="3" t="inlineStr">
        <is>
          <t>General Description of Registrant [Abstract]</t>
        </is>
      </c>
      <c r="B161" s="4" t="inlineStr">
        <is>
          <t xml:space="preserve"> </t>
        </is>
      </c>
    </row>
    <row r="162">
      <c r="A162" s="4" t="inlineStr">
        <is>
          <t>Risk [Text Block]</t>
        </is>
      </c>
      <c r="B162" s="4" t="inlineStr">
        <is>
          <t>Non -Performing Investments. -down customized nature of a loan agreement and the private syndication of a loan, certain loans may not be purchased or sold as easily as publicly traded securities, and, historically, the trading volume in the loan market has been small relative to other markets. Loans may encounter trading delays due to their unique and customized nature, and transfers may require the consent of an agent bank and/or borrower. Risks associated with senior secured loans include the fact that prepayments generally may occur at any time without premium or penalty.</t>
        </is>
      </c>
    </row>
    <row r="163">
      <c r="A163" s="4" t="inlineStr">
        <is>
          <t>Middle-Market Loans [Member]</t>
        </is>
      </c>
      <c r="B163" s="4" t="inlineStr">
        <is>
          <t xml:space="preserve"> </t>
        </is>
      </c>
    </row>
    <row r="164">
      <c r="A164" s="3" t="inlineStr">
        <is>
          <t>General Description of Registrant [Abstract]</t>
        </is>
      </c>
      <c r="B164" s="4" t="inlineStr">
        <is>
          <t xml:space="preserve"> </t>
        </is>
      </c>
    </row>
    <row r="165">
      <c r="A165" s="4" t="inlineStr">
        <is>
          <t>Risk [Text Block]</t>
        </is>
      </c>
      <c r="B165" s="4" t="inlineStr">
        <is>
          <t xml:space="preserve">Middle -Market Loans. </t>
        </is>
      </c>
    </row>
    <row r="166">
      <c r="A166" s="4" t="inlineStr">
        <is>
          <t>Warehoused Investments [Member]</t>
        </is>
      </c>
      <c r="B166" s="4" t="inlineStr">
        <is>
          <t xml:space="preserve"> </t>
        </is>
      </c>
    </row>
    <row r="167">
      <c r="A167" s="3" t="inlineStr">
        <is>
          <t>General Description of Registrant [Abstract]</t>
        </is>
      </c>
      <c r="B167" s="4" t="inlineStr">
        <is>
          <t xml:space="preserve"> </t>
        </is>
      </c>
    </row>
    <row r="168">
      <c r="A168" s="4" t="inlineStr">
        <is>
          <t>Risk [Text Block]</t>
        </is>
      </c>
      <c r="B168" s="4" t="inlineStr">
        <is>
          <t>Warehoused Investments. -term Investments in warehouse facilities present risks similar to those of investments in CLOs and, accordingly, any references herein to CLOs in which the Fund invests or CLO equity investments shall also refer to warehouse facilities and investments therein, as the context requires.</t>
        </is>
      </c>
    </row>
    <row r="169">
      <c r="A169" s="4" t="inlineStr">
        <is>
          <t>CLO Anti-Deferral Provision Risks [Member]</t>
        </is>
      </c>
      <c r="B169" s="4" t="inlineStr">
        <is>
          <t xml:space="preserve"> </t>
        </is>
      </c>
    </row>
    <row r="170">
      <c r="A170" s="3" t="inlineStr">
        <is>
          <t>General Description of Registrant [Abstract]</t>
        </is>
      </c>
      <c r="B170" s="4" t="inlineStr">
        <is>
          <t xml:space="preserve"> </t>
        </is>
      </c>
    </row>
    <row r="171">
      <c r="A171" s="4" t="inlineStr">
        <is>
          <t>Risk [Text Block]</t>
        </is>
      </c>
      <c r="B171" s="4" t="inlineStr">
        <is>
          <t>CLO Anti -Deferral Provision Risks. If the Fund holds more than 10% of the shares in a foreign corporation that is treated as a controlled foreign corporation (“CFC”) (including equity tranche investments in a CLO vehicle treated as a CFC), the Fund may be treated as receiving a deemed distribution (taxable as ordinary income) each year from such foreign corporation in an amount equal to its pro rata share of the corporation’s income for the tax year (including both ordinary earnings and capital gains). If the Fund is required to include such deemed distributions from a CFC in its income, the Fund will be required to distribute such income to maintain its RIC tax treatment regardless of whether or not the CFC makes an actual distribution during such year. If the Fund is required to include amounts in income prior to receiving distributions representing such income, the Fund may have to sell some of its investments at times and/or at prices the Fund would not consider advantageous, raise additional debt or equity capital or forgo new investment opportunities for this purpose. If the Fund is not able to obtain cash from other sources, the Fund may fail to qualify for RIC tax treatment and thus become subject to corporate -level</t>
        </is>
      </c>
    </row>
    <row r="172">
      <c r="A172" s="4" t="inlineStr">
        <is>
          <t>CLO Withholding Tax Risks [Member]</t>
        </is>
      </c>
      <c r="B172" s="4" t="inlineStr">
        <is>
          <t xml:space="preserve"> </t>
        </is>
      </c>
    </row>
    <row r="173">
      <c r="A173" s="3" t="inlineStr">
        <is>
          <t>General Description of Registrant [Abstract]</t>
        </is>
      </c>
      <c r="B173" s="4" t="inlineStr">
        <is>
          <t xml:space="preserve"> </t>
        </is>
      </c>
    </row>
    <row r="174">
      <c r="A174" s="4" t="inlineStr">
        <is>
          <t>Risk [Text Block]</t>
        </is>
      </c>
      <c r="B174" s="4" t="inlineStr">
        <is>
          <t>CLO Withholding Tax Risks. -U -U -U -U</t>
        </is>
      </c>
    </row>
    <row r="175">
      <c r="A175" s="4" t="inlineStr">
        <is>
          <t>Risks Associated with Changes in LIBOR [Member]</t>
        </is>
      </c>
      <c r="B175" s="4" t="inlineStr">
        <is>
          <t xml:space="preserve"> </t>
        </is>
      </c>
    </row>
    <row r="176">
      <c r="A176" s="3" t="inlineStr">
        <is>
          <t>General Description of Registrant [Abstract]</t>
        </is>
      </c>
      <c r="B176" s="4" t="inlineStr">
        <is>
          <t xml:space="preserve"> </t>
        </is>
      </c>
    </row>
    <row r="177">
      <c r="A177" s="4" t="inlineStr">
        <is>
          <t>Risk [Text Block]</t>
        </is>
      </c>
      <c r="B177" s="4" t="inlineStr">
        <is>
          <t>Risks Associated with Changes in LIBOR. -week -month -linked To identify a successor rate for U.S. dollar LIBOR, the Alternative Reference Rates Committee (“ARRC”), a U.S. -based -backed -looking -month -month -month LIBOR and SOFR, or any other alternative benchmark rate that may be established, including SONIA, there remains uncertainty regarding the future utilization of LIBOR and the nature of any replacement rate. If no widely accepted conventions develop, it is uncertain what effect broadly divergent interest rate calculation methodologies in the markets will have on the price and liquidity of leverage loans or CLO securities and the ability for CLOs to effectively mitigate interest rate risk. For CLOs which issue debt based on Term SOFR, investors should be aware that such CLO debt may fluctuate from one interest accrual period to another in response to changes in Term SOFR. Term SOFR has a limited history of use as a benchmark rate and, as a risk -free In any event, LIBOR is likely to perform differently than in the past and, ultimately, cease to exist as a global benchmark going forward. Until an alternative benchmark rate(s) becomes generally accepted and regularly implemented in the market, the uncertainty as to the future of LIBOR, its eventual phase -out To the extent that any benchmark rate utilized for senior secured loans differs from that utilized for debt of a CLO that holds those loans (including instances where the replacement rate is utilized for such loans prior to it being utilized by the CLO), for the duration of such mismatch, the CLO would experience an interest rate mismatch between its assets and liabilities, which would be expected to have an adverse impact on the cash flows distributed to CLO equity investors as well as the Fund’s net investment income and portfolio returns until such mismatch is corrected or minimized, which would be expected to occur when both the underlying senior secured loans and the CLO debt securities utilize the same benchmark. As of the date hereof, certain senior secured loans have already transitioned to utilizing SOFR based interest rates whereas not all CLO debt securities have transitioned to such replacement rate. Many underlying corporate borrowers can elect to pay interest based on a 1 -month -month -month -month -month The discontinuance of LIBOR may require the CLOs in which the Fund invests to renegotiate credit agreements entered into prior to the discontinuation of LIBOR and extending beyond the discontinuance with the underlying obligors that utilize LIBOR as a factor in determining the interest rate, in order to replace LIBOR with the new standard that is established. Once LIBOR is eliminated as a benchmark rate, it is uncertain whether broad replacement conventions in the CLO markets will develop and, if conventions develop, what those conventions will be and whether they will create adverse consequences for the issuer or the holders of CLO securities. Many of the CLOs in which the Fund expects to invest contemplate a scenario where LIBOR is no longer available by requiring the CLO administrator to calculate a replacement rate primarily through dealer polling on the applicable measurement date. However, there is uncertainty regarding the effectiveness of the dealer polling processes, including the willingness of banks to provide such quotations, which could adversely impact our net investment income. Some of the CLOs in which the Fund expects to invest have included, or have been amended to include, language permitting the CLO investment manager to implement a market replacement rate (like those proposed by the ARRC) upon the occurrence of certain material disruption events. However, the Fund cannot ensure that all CLOs in which it is invested will have such provisions, nor can the Fund ensure the CLO investment managers will undertake the suggested amendments when able. Furthermore, while the issuers and the trustee of a CLO may enter into a reference rate amendment or the collateral manager may designate a designated reference rate, in each case, subject to the conditions described in a CLO indenture, there can be no assurance that a change to any alternative benchmark rate (a) will be adopted, (b) will effectively mitigate interest rate risks or result in an equivalent methodology for determining the interest rates on the floating rate instrument, (c) will be adopted prior to any date on which the issuer suffers adverse consequences from the elimination or modification or potential elimination or modification of LIBOR or (d) will not have a material adverse effect on the holders of the CLO securities. Depending on several factors, including those set forth above, and the related costs of negotiating and documenting necessary changes to documentation, the Fund’s business, financial condition and results of operations could be materially adversely impacted by the market transition or reform of certain reference rates and benchmarks. Other factors include the pace of the transition to replacement or reformed rates, the specific terms and parameters for and market acceptance of any alternative reference rates, prices and liquidity of trading markets for products based on alternative reference rates, and the Fund’s ability to transition and develop appropriate systems and analytics for one or more alternative reference rates. The IRS has issued regulations regarding the tax consequences of the transition from LIBOR or another interbank offered rate (“IBOR”) to a new reference rate in debt instruments and non -debt</t>
        </is>
      </c>
    </row>
    <row r="178">
      <c r="A178" s="4" t="inlineStr">
        <is>
          <t>Shares Not Listed; No Market for Shares [Member]</t>
        </is>
      </c>
      <c r="B178" s="4" t="inlineStr">
        <is>
          <t xml:space="preserve"> </t>
        </is>
      </c>
    </row>
    <row r="179">
      <c r="A179" s="3" t="inlineStr">
        <is>
          <t>General Description of Registrant [Abstract]</t>
        </is>
      </c>
      <c r="B179" s="4" t="inlineStr">
        <is>
          <t xml:space="preserve"> </t>
        </is>
      </c>
    </row>
    <row r="180">
      <c r="A180" s="4" t="inlineStr">
        <is>
          <t>Risk [Text Block]</t>
        </is>
      </c>
      <c r="B180" s="4" t="inlineStr">
        <is>
          <t xml:space="preserve">Shares Not Listed; No Market for Shares. </t>
        </is>
      </c>
    </row>
    <row r="181">
      <c r="A181" s="4" t="inlineStr">
        <is>
          <t>Closed-end Fund; Liquidity Risks [Member]</t>
        </is>
      </c>
      <c r="B181" s="4" t="inlineStr">
        <is>
          <t xml:space="preserve"> </t>
        </is>
      </c>
    </row>
    <row r="182">
      <c r="A182" s="3" t="inlineStr">
        <is>
          <t>General Description of Registrant [Abstract]</t>
        </is>
      </c>
      <c r="B182" s="4" t="inlineStr">
        <is>
          <t xml:space="preserve"> </t>
        </is>
      </c>
    </row>
    <row r="183">
      <c r="A183" s="4" t="inlineStr">
        <is>
          <t>Risk [Text Block]</t>
        </is>
      </c>
      <c r="B183" s="4" t="inlineStr">
        <is>
          <t>Closed -end Fund; Liquidity Risks. -diversified -end -term -end -end -end</t>
        </is>
      </c>
    </row>
    <row r="184">
      <c r="A184" s="4" t="inlineStr">
        <is>
          <t>Repurchase Risks [Member]</t>
        </is>
      </c>
      <c r="B184" s="4" t="inlineStr">
        <is>
          <t xml:space="preserve"> </t>
        </is>
      </c>
    </row>
    <row r="185">
      <c r="A185" s="3" t="inlineStr">
        <is>
          <t>General Description of Registrant [Abstract]</t>
        </is>
      </c>
      <c r="B185" s="4" t="inlineStr">
        <is>
          <t xml:space="preserve"> </t>
        </is>
      </c>
    </row>
    <row r="186">
      <c r="A186" s="4" t="inlineStr">
        <is>
          <t>Risk [Text Block]</t>
        </is>
      </c>
      <c r="B186" s="4" t="inlineStr">
        <is>
          <t xml:space="preserve">Repurchase Risks. Shareholders who require minimum annual distributions from a retirement account through which they hold Initial Shares should consider the Fund’s schedule for repurchase offers and submit repurchase requests accordingly. </t>
        </is>
      </c>
    </row>
    <row r="187">
      <c r="A187" s="4" t="inlineStr">
        <is>
          <t>Substantial Repurchases [Member]</t>
        </is>
      </c>
      <c r="B187" s="4" t="inlineStr">
        <is>
          <t xml:space="preserve"> </t>
        </is>
      </c>
    </row>
    <row r="188">
      <c r="A188" s="3" t="inlineStr">
        <is>
          <t>General Description of Registrant [Abstract]</t>
        </is>
      </c>
      <c r="B188" s="4" t="inlineStr">
        <is>
          <t xml:space="preserve"> </t>
        </is>
      </c>
    </row>
    <row r="189">
      <c r="A189" s="4" t="inlineStr">
        <is>
          <t>Risk [Text Block]</t>
        </is>
      </c>
      <c r="B189" s="4" t="inlineStr">
        <is>
          <t>Substantial Repurchases. To the extent the Fund obtains repurchase proceeds by disposing of its interest in certain CLO securities, the Fund will thereafter hold a larger proportion of its assets in the remaining CLO securities, some of whose interests at times may be less liquid or illiquid. This could adversely affect the ability of the Fund to fund subsequent repurchase requests of shareholders or to conduct future repurchases at all. In addition, substantial repurchases of Initial Shares could result in a sizeable decrease in the Fund’s net assets, resulting in an increase in the Fund’s total annual operating expense ratio.</t>
        </is>
      </c>
    </row>
    <row r="190">
      <c r="A190" s="4" t="inlineStr">
        <is>
          <t>Possible Exclusion of a Shareholder Based on Certain Detrimental Effects [Member]</t>
        </is>
      </c>
      <c r="B190" s="4" t="inlineStr">
        <is>
          <t xml:space="preserve"> </t>
        </is>
      </c>
    </row>
    <row r="191">
      <c r="A191" s="3" t="inlineStr">
        <is>
          <t>General Description of Registrant [Abstract]</t>
        </is>
      </c>
      <c r="B191" s="4" t="inlineStr">
        <is>
          <t xml:space="preserve"> </t>
        </is>
      </c>
    </row>
    <row r="192">
      <c r="A192" s="4" t="inlineStr">
        <is>
          <t>Risk [Text Block]</t>
        </is>
      </c>
      <c r="B192" s="4" t="inlineStr">
        <is>
          <t>Possible Exclusion of a Shareholder Based on Certain Detrimental Effects. -2 • • • • • • • The effect of these provisions may be to deprive an investor in the Fund of an opportunity for a return even though other investors in the Fund might enjoy such a return.</t>
        </is>
      </c>
    </row>
    <row r="193">
      <c r="A193" s="4" t="inlineStr">
        <is>
          <t>Investment Dilution Risk [Member]</t>
        </is>
      </c>
      <c r="B193" s="4" t="inlineStr">
        <is>
          <t xml:space="preserve"> </t>
        </is>
      </c>
    </row>
    <row r="194">
      <c r="A194" s="3" t="inlineStr">
        <is>
          <t>General Description of Registrant [Abstract]</t>
        </is>
      </c>
      <c r="B194" s="4" t="inlineStr">
        <is>
          <t xml:space="preserve"> </t>
        </is>
      </c>
    </row>
    <row r="195">
      <c r="A195" s="4" t="inlineStr">
        <is>
          <t>Risk [Text Block]</t>
        </is>
      </c>
      <c r="B195" s="4" t="inlineStr">
        <is>
          <t xml:space="preserve">Investment Dilution Risk. </t>
        </is>
      </c>
    </row>
    <row r="196">
      <c r="A196" s="4" t="inlineStr">
        <is>
          <t>Distribution Payment Risk [Member]</t>
        </is>
      </c>
      <c r="B196" s="4" t="inlineStr">
        <is>
          <t xml:space="preserve"> </t>
        </is>
      </c>
    </row>
    <row r="197">
      <c r="A197" s="3" t="inlineStr">
        <is>
          <t>General Description of Registrant [Abstract]</t>
        </is>
      </c>
      <c r="B197" s="4" t="inlineStr">
        <is>
          <t xml:space="preserve"> </t>
        </is>
      </c>
    </row>
    <row r="198">
      <c r="A198" s="4" t="inlineStr">
        <is>
          <t>Risk [Text Block]</t>
        </is>
      </c>
      <c r="B198" s="4" t="inlineStr">
        <is>
          <t>Distribution Payment Risk. -to-year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Initial Shares. As a result from such reduction in tax basis, shareholders may be subject to tax in connection with the sale of their Initial Shares, even if such Initial Shares are sold at a loss relative to the shareholder’s original investment.</t>
        </is>
      </c>
    </row>
    <row r="199">
      <c r="A199" s="4" t="inlineStr">
        <is>
          <t>Anti-Takeover Risks [Member]</t>
        </is>
      </c>
      <c r="B199" s="4" t="inlineStr">
        <is>
          <t xml:space="preserve"> </t>
        </is>
      </c>
    </row>
    <row r="200">
      <c r="A200" s="3" t="inlineStr">
        <is>
          <t>General Description of Registrant [Abstract]</t>
        </is>
      </c>
      <c r="B200" s="4" t="inlineStr">
        <is>
          <t xml:space="preserve"> </t>
        </is>
      </c>
    </row>
    <row r="201">
      <c r="A201" s="4" t="inlineStr">
        <is>
          <t>Risk [Text Block]</t>
        </is>
      </c>
      <c r="B201" s="4" t="inlineStr">
        <is>
          <t>Anti -Takeover Risks. The Fund has also adopted measures that may make it difficult for a third party to obtain control of the Fund, including provisions of the Charter authorizing the Board of Directors to classify or reclassify Initial Shares in one or more classes or series, to cause the issuance of additional Initial Shares, to amend the Charter without shareholder approval and to increase or decrease the number of Initial Shares that the Fund has authority to issue. These provisions, as well as other provisions of the Charter and Bylaws, may delay, defer or prevent a transaction or a change in control that might otherwise be in the best interests of the shareholders.</t>
        </is>
      </c>
    </row>
    <row r="202">
      <c r="A202" s="4" t="inlineStr">
        <is>
          <t>Adverse Developments in the Capital Markets [Member]</t>
        </is>
      </c>
      <c r="B202" s="4" t="inlineStr">
        <is>
          <t xml:space="preserve"> </t>
        </is>
      </c>
    </row>
    <row r="203">
      <c r="A203" s="3" t="inlineStr">
        <is>
          <t>General Description of Registrant [Abstract]</t>
        </is>
      </c>
      <c r="B203" s="4" t="inlineStr">
        <is>
          <t xml:space="preserve"> </t>
        </is>
      </c>
    </row>
    <row r="204">
      <c r="A204" s="4" t="inlineStr">
        <is>
          <t>Risk [Text Block]</t>
        </is>
      </c>
      <c r="B204" s="4" t="inlineStr">
        <is>
          <t xml:space="preserve">Adverse Developments in the Capital Markets. </t>
        </is>
      </c>
    </row>
    <row r="205">
      <c r="A205" s="4" t="inlineStr">
        <is>
          <t>Other Market Risk [Member]</t>
        </is>
      </c>
      <c r="B205" s="4" t="inlineStr">
        <is>
          <t xml:space="preserve"> </t>
        </is>
      </c>
    </row>
    <row r="206">
      <c r="A206" s="3" t="inlineStr">
        <is>
          <t>General Description of Registrant [Abstract]</t>
        </is>
      </c>
      <c r="B206" s="4" t="inlineStr">
        <is>
          <t xml:space="preserve"> </t>
        </is>
      </c>
    </row>
    <row r="207">
      <c r="A207" s="4" t="inlineStr">
        <is>
          <t>Risk [Text Block]</t>
        </is>
      </c>
      <c r="B207" s="4" t="inlineStr">
        <is>
          <t>Market Risk.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it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such as the recent COVID -19 The Fund’s investment strategy and the availability of opportunities satisfying its risk -adjusted Adverse economic conditions also decrease the value of collateral securing some of the Fund’s loans and the value of its equity investments. Economic slowdowns or recessions could lead to financial losses in the Fund’s portfolio and a decrease in revenues, net income and assets. Unfavorable economic conditions also could increase its funding costs, limit the its access to the capital markets or result in a decision by lenders not to extend credit to the Fund. These events could prevent the Fund from increasing investments and harm its operating results. An issuer’s failure to satisfy financial or operating covenants imposed by the Fund or other lenders could lead to defaults and, potentially, acceleration of the time when the loans are due and foreclosure on its secured assets, which could trigger cross- defaults under other agreements and jeopardize the issuer’s ability to meet its obligations under the debt that the Fund holds. The Fund may incur additional expenses to the extent necessary to seek recovery upon default or to negotiate new terms with a defaulting issuer. In addition, if one of the issuers were to go bankrupt, depending on the facts and circumstances, including the extent to which the Fund will actually provide significant managerial assistance to that issuer, a bankruptcy court might subordinate all or a portion of the Fund’s claim to that of other creditors. The prices of financial instruments in which the Fund may invest can be highly volatile. General fluctuations in the market prices of securities may affect the value of the investments held by the Fund. Instability in the securities markets may also increase the risks inherent in the Fund’s investments.</t>
        </is>
      </c>
    </row>
    <row r="208">
      <c r="A208" s="4" t="inlineStr">
        <is>
          <t>Pandemics and Natural Disasters [Member]</t>
        </is>
      </c>
      <c r="B208" s="4" t="inlineStr">
        <is>
          <t xml:space="preserve"> </t>
        </is>
      </c>
    </row>
    <row r="209">
      <c r="A209" s="3" t="inlineStr">
        <is>
          <t>General Description of Registrant [Abstract]</t>
        </is>
      </c>
      <c r="B209" s="4" t="inlineStr">
        <is>
          <t xml:space="preserve"> </t>
        </is>
      </c>
    </row>
    <row r="210">
      <c r="A210" s="4" t="inlineStr">
        <is>
          <t>Risk [Text Block]</t>
        </is>
      </c>
      <c r="B210" s="4" t="inlineStr">
        <is>
          <t>Pandemics and Natural Disasters. -19 -related</t>
        </is>
      </c>
    </row>
    <row r="211">
      <c r="A211" s="4" t="inlineStr">
        <is>
          <t>Terrorist Activities [Member]</t>
        </is>
      </c>
      <c r="B211" s="4" t="inlineStr">
        <is>
          <t xml:space="preserve"> </t>
        </is>
      </c>
    </row>
    <row r="212">
      <c r="A212" s="3" t="inlineStr">
        <is>
          <t>General Description of Registrant [Abstract]</t>
        </is>
      </c>
      <c r="B212" s="4" t="inlineStr">
        <is>
          <t xml:space="preserve"> </t>
        </is>
      </c>
    </row>
    <row r="213">
      <c r="A213" s="4" t="inlineStr">
        <is>
          <t>Risk [Text Block]</t>
        </is>
      </c>
      <c r="B213" s="4" t="inlineStr">
        <is>
          <t xml:space="preserve">Terrorist Activities. </t>
        </is>
      </c>
    </row>
    <row r="214">
      <c r="A214" s="4" t="inlineStr">
        <is>
          <t>Environmental Risks [Member]</t>
        </is>
      </c>
      <c r="B214" s="4" t="inlineStr">
        <is>
          <t xml:space="preserve"> </t>
        </is>
      </c>
    </row>
    <row r="215">
      <c r="A215" s="3" t="inlineStr">
        <is>
          <t>General Description of Registrant [Abstract]</t>
        </is>
      </c>
      <c r="B215" s="4" t="inlineStr">
        <is>
          <t xml:space="preserve"> </t>
        </is>
      </c>
    </row>
    <row r="216">
      <c r="A216" s="4" t="inlineStr">
        <is>
          <t>Risk [Text Block]</t>
        </is>
      </c>
      <c r="B216" s="4" t="inlineStr">
        <is>
          <t>Environmental Risks. investment processes. Adverse incidents with respect to ESG activities could impact the value of the Fund’s brand, the cost of it operations and relationships with investors, all of which could adversely affect the Fund’s business and results of operations. Additionally, new regulatory initiatives related to ESG could adversely affect the Fund’s business.</t>
        </is>
      </c>
    </row>
    <row r="217">
      <c r="A217" s="4" t="inlineStr">
        <is>
          <t>Changes in Laws and Regulations [Member]</t>
        </is>
      </c>
      <c r="B217" s="4" t="inlineStr">
        <is>
          <t xml:space="preserve"> </t>
        </is>
      </c>
    </row>
    <row r="218">
      <c r="A218" s="3" t="inlineStr">
        <is>
          <t>General Description of Registrant [Abstract]</t>
        </is>
      </c>
      <c r="B218" s="4" t="inlineStr">
        <is>
          <t xml:space="preserve"> </t>
        </is>
      </c>
    </row>
    <row r="219">
      <c r="A219" s="4" t="inlineStr">
        <is>
          <t>Risk [Text Block]</t>
        </is>
      </c>
      <c r="B219" s="4" t="inlineStr">
        <is>
          <t xml:space="preserve">Changes in Laws and Regulations. </t>
        </is>
      </c>
    </row>
    <row r="220">
      <c r="A220" s="4" t="inlineStr">
        <is>
          <t>Inflation Risk [Member]</t>
        </is>
      </c>
      <c r="B220" s="4" t="inlineStr">
        <is>
          <t xml:space="preserve"> </t>
        </is>
      </c>
    </row>
    <row r="221">
      <c r="A221" s="3" t="inlineStr">
        <is>
          <t>General Description of Registrant [Abstract]</t>
        </is>
      </c>
      <c r="B221" s="4" t="inlineStr">
        <is>
          <t xml:space="preserve"> </t>
        </is>
      </c>
    </row>
    <row r="222">
      <c r="A222" s="4" t="inlineStr">
        <is>
          <t>Risk [Text Block]</t>
        </is>
      </c>
      <c r="B222" s="4" t="inlineStr">
        <is>
          <t>Inflation Risk. -than In an attempt to stabilize inflation, countries may impose wage and price controls, tighten the monetary supply, or otherwise intervene in the economy. Governmental efforts to curb inflation often have negative effects on the level of economic activity. There can be no assurance that inflation will not become a serious problem in the future and have an adverse impact on the Fund’s returns.</t>
        </is>
      </c>
    </row>
    <row r="223">
      <c r="A223" s="4" t="inlineStr">
        <is>
          <t>Cybersecurities Risks [Member]</t>
        </is>
      </c>
      <c r="B223" s="4" t="inlineStr">
        <is>
          <t xml:space="preserve"> </t>
        </is>
      </c>
    </row>
    <row r="224">
      <c r="A224" s="3" t="inlineStr">
        <is>
          <t>General Description of Registrant [Abstract]</t>
        </is>
      </c>
      <c r="B224" s="4" t="inlineStr">
        <is>
          <t xml:space="preserve"> </t>
        </is>
      </c>
    </row>
    <row r="225">
      <c r="A225" s="4" t="inlineStr">
        <is>
          <t>Risk [Text Block]</t>
        </is>
      </c>
      <c r="B225" s="4" t="inlineStr">
        <is>
          <t>Cybersecurity Risks. -attack -party -based The Fund depends heavily upon computer systems to perform necessary business functions. Despite the Fund’s implementation of a variety of security measures, the Fund’s computers, networks, and data, like those of other companies, could be subject to cyber -attacks -ins Third parties with which the Fund does business may also be sources of cybersecurity or other technological risk. The Fund outsources certain functions and these relationships allow for the storage and processing of the Fund’s information, as well as client, counterparty, employee, and borrower information. While the Fund engages in actions to reduce its exposure resulting from outsourcing, ongoing threats may result in unauthorized access, loss, exposure, destruction, or other cybersecurity incident that affects its data, resulting in increased costs and other consequences as described above. The Fund’s business is highly dependent on its and third parties’ communications and information systems. Any failure or interruption of those systems, including as a result of the termination of an agreement with any third -party • • • • These events, in turn, could have a material adverse effect on the Fund’s operating results and negatively affect the market price of the Fund’s common stock and its ability to pay distributions to shareholde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01:16:55Z</dcterms:created>
  <dcterms:modified xmlns:dcterms="http://purl.org/dc/terms/" xmlns:xsi="http://www.w3.org/2001/XMLSchema-instance" xsi:type="dcterms:W3CDTF">2023-10-04T01:16:55Z</dcterms:modified>
</cp:coreProperties>
</file>